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ACCOUNTING POLICIES" sheetId="9" state="visible" r:id="rId9"/>
    <sheet xmlns:r="http://schemas.openxmlformats.org/officeDocument/2006/relationships" name="IPO, REORGANIZATION TRANSACTION" sheetId="10" state="visible" r:id="rId10"/>
    <sheet xmlns:r="http://schemas.openxmlformats.org/officeDocument/2006/relationships" name="NON-CONTROLLING INTEREST AND IN"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CREDIT FACILITY"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TAX RECEIVABLE AGRE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ASH FLOW INFORMATION" sheetId="21" state="visible" r:id="rId21"/>
    <sheet xmlns:r="http://schemas.openxmlformats.org/officeDocument/2006/relationships" name="RELATED PARTIES" sheetId="22" state="visible" r:id="rId22"/>
    <sheet xmlns:r="http://schemas.openxmlformats.org/officeDocument/2006/relationships" name="OTHER"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NON-CONTROLLING INTEREST AND _2"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CREDIT FACILITY (Tables)" sheetId="30" state="visible" r:id="rId30"/>
    <sheet xmlns:r="http://schemas.openxmlformats.org/officeDocument/2006/relationships" name="EQUITY (Tables)" sheetId="31" state="visible" r:id="rId31"/>
    <sheet xmlns:r="http://schemas.openxmlformats.org/officeDocument/2006/relationships" name="LEASES (Tables)" sheetId="32" state="visible" r:id="rId32"/>
    <sheet xmlns:r="http://schemas.openxmlformats.org/officeDocument/2006/relationships" name="CASH FLOW INFORMATION (Tables)" sheetId="33" state="visible" r:id="rId33"/>
    <sheet xmlns:r="http://schemas.openxmlformats.org/officeDocument/2006/relationships" name="SUMMARY OF ACCOUNTING POLICIE_3" sheetId="34" state="visible" r:id="rId34"/>
    <sheet xmlns:r="http://schemas.openxmlformats.org/officeDocument/2006/relationships" name="SUMMARY OF ACCOUNTING POLICIE_4" sheetId="35" state="visible" r:id="rId35"/>
    <sheet xmlns:r="http://schemas.openxmlformats.org/officeDocument/2006/relationships" name="IPO, REORGANIZATION TRANSACTI_2" sheetId="36" state="visible" r:id="rId36"/>
    <sheet xmlns:r="http://schemas.openxmlformats.org/officeDocument/2006/relationships" name="NON-CONTROLLING INTEREST AND _3" sheetId="37" state="visible" r:id="rId37"/>
    <sheet xmlns:r="http://schemas.openxmlformats.org/officeDocument/2006/relationships" name="ACQUISITIONS - Business Acquisi" sheetId="38" state="visible" r:id="rId38"/>
    <sheet xmlns:r="http://schemas.openxmlformats.org/officeDocument/2006/relationships" name="ACQUISITIONS - Asset Acquisitio"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FAIR VALUE MEASUREMENTS - Impli" sheetId="42" state="visible" r:id="rId42"/>
    <sheet xmlns:r="http://schemas.openxmlformats.org/officeDocument/2006/relationships" name="FAIR VALUE MEASUREMENTS - Chang" sheetId="43" state="visible" r:id="rId43"/>
    <sheet xmlns:r="http://schemas.openxmlformats.org/officeDocument/2006/relationships" name="FAIR VALUE MEASUREMENTS - Conti" sheetId="44" state="visible" r:id="rId44"/>
    <sheet xmlns:r="http://schemas.openxmlformats.org/officeDocument/2006/relationships" name="CREDIT FACILITY - Old and New C" sheetId="45" state="visible" r:id="rId45"/>
    <sheet xmlns:r="http://schemas.openxmlformats.org/officeDocument/2006/relationships" name="CREDIT FACILITY - Reconciliatio" sheetId="46" state="visible" r:id="rId46"/>
    <sheet xmlns:r="http://schemas.openxmlformats.org/officeDocument/2006/relationships" name="CREDIT FACILITY - First Lien Re" sheetId="47" state="visible" r:id="rId47"/>
    <sheet xmlns:r="http://schemas.openxmlformats.org/officeDocument/2006/relationships" name="EQUITY - Common stock (Details)" sheetId="48" state="visible" r:id="rId48"/>
    <sheet xmlns:r="http://schemas.openxmlformats.org/officeDocument/2006/relationships" name="EQUITY - Focus LLC Incentive Un" sheetId="49" state="visible" r:id="rId49"/>
    <sheet xmlns:r="http://schemas.openxmlformats.org/officeDocument/2006/relationships" name="EQUITY - Cash compensation expe" sheetId="50" state="visible" r:id="rId50"/>
    <sheet xmlns:r="http://schemas.openxmlformats.org/officeDocument/2006/relationships" name="INCOME TAXES (Details)" sheetId="51" state="visible" r:id="rId51"/>
    <sheet xmlns:r="http://schemas.openxmlformats.org/officeDocument/2006/relationships" name="TAX RECEIVABLE AGREEMENTS (Deta" sheetId="52" state="visible" r:id="rId52"/>
    <sheet xmlns:r="http://schemas.openxmlformats.org/officeDocument/2006/relationships" name="LEASES (Details)" sheetId="53" state="visible" r:id="rId53"/>
    <sheet xmlns:r="http://schemas.openxmlformats.org/officeDocument/2006/relationships" name="COMMITMENTS AND CONTINGENCIES (" sheetId="54" state="visible" r:id="rId54"/>
    <sheet xmlns:r="http://schemas.openxmlformats.org/officeDocument/2006/relationships" name="CASH FLOW INFORMATION (Details)" sheetId="55" state="visible" r:id="rId55"/>
    <sheet xmlns:r="http://schemas.openxmlformats.org/officeDocument/2006/relationships" name="RELATED PARTIES (Details)" sheetId="56" state="visible" r:id="rId56"/>
    <sheet xmlns:r="http://schemas.openxmlformats.org/officeDocument/2006/relationships" name="OTHER (Details)" sheetId="57" state="visible" r:id="rId57"/>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9</t>
  </si>
  <si>
    <t>Nov. 05, 2019</t>
  </si>
  <si>
    <t>Entity Registrant Name</t>
  </si>
  <si>
    <t>Focus Financial Partners Inc.</t>
  </si>
  <si>
    <t>Entity Central Index Key</t>
  </si>
  <si>
    <t>0001651052</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Shell Company</t>
  </si>
  <si>
    <t>Document Fiscal Year Focus</t>
  </si>
  <si>
    <t>2019</t>
  </si>
  <si>
    <t>Document Fiscal Period Focus</t>
  </si>
  <si>
    <t>Q3</t>
  </si>
  <si>
    <t>Class A common stock</t>
  </si>
  <si>
    <t>Entity Common Stock, Shares Outstanding</t>
  </si>
  <si>
    <t>Class B common stock</t>
  </si>
  <si>
    <t>Condensed consolidated balance sheets - USD ($) $ in Thousands</t>
  </si>
  <si>
    <t>Dec. 31, 2018</t>
  </si>
  <si>
    <t>ASSETS</t>
  </si>
  <si>
    <t>Cash and cash equivalents</t>
  </si>
  <si>
    <t>Accounts receivable less allowances of $576 at 2018 and $800 at 2019</t>
  </si>
  <si>
    <t>Prepaid expenses and other assets</t>
  </si>
  <si>
    <t>Fixed assets—net</t>
  </si>
  <si>
    <t>Operating lease assets</t>
  </si>
  <si>
    <t>Debt financing costs—net</t>
  </si>
  <si>
    <t>Deferred tax assets—net</t>
  </si>
  <si>
    <t>Goodwill</t>
  </si>
  <si>
    <t>Other intangible assets—net</t>
  </si>
  <si>
    <t>TOTAL ASSETS</t>
  </si>
  <si>
    <t>LIABILITIES</t>
  </si>
  <si>
    <t>Accounts payable</t>
  </si>
  <si>
    <t>Accrued expenses</t>
  </si>
  <si>
    <t>Due to affiliates</t>
  </si>
  <si>
    <t>Deferred revenue</t>
  </si>
  <si>
    <t>Other liabilities</t>
  </si>
  <si>
    <t>Operating lease liabilities</t>
  </si>
  <si>
    <t>Borrowings under credit facilities (stated value of $838,985 and $1,282,079 at December 31, 2018 and September 30, 2019, respectively)</t>
  </si>
  <si>
    <t>Tax receivable agreements obligations</t>
  </si>
  <si>
    <t>TOTAL LIABILITIES</t>
  </si>
  <si>
    <t>COMMITMENTS AND CONTINGENCIES (Note 13)</t>
  </si>
  <si>
    <t xml:space="preserve"> </t>
  </si>
  <si>
    <t>EQUITY</t>
  </si>
  <si>
    <t>Accumulated deficit</t>
  </si>
  <si>
    <t>Accumulated other comprehensive loss</t>
  </si>
  <si>
    <t>Total shareholders’ equity</t>
  </si>
  <si>
    <t>Non-controlling interests</t>
  </si>
  <si>
    <t>Total equity</t>
  </si>
  <si>
    <t>TOTAL LIABILITIES AND EQUITY</t>
  </si>
  <si>
    <t>Common stock</t>
  </si>
  <si>
    <t>Additional paid-in capital</t>
  </si>
  <si>
    <t>Condensed consolidated balance sheets (Parenthetical) - USD ($) $ in Thousands</t>
  </si>
  <si>
    <t>Accounts receivable, allowances</t>
  </si>
  <si>
    <t>Borrowings under credit facilities, stated value</t>
  </si>
  <si>
    <t>Common stock, par value</t>
  </si>
  <si>
    <t>Common stock, authorized shares</t>
  </si>
  <si>
    <t>Common stock, issued shares</t>
  </si>
  <si>
    <t>Common stock, outstanding shares</t>
  </si>
  <si>
    <t>Condensed consolidated statements of operations - USD ($) $ in Thousands</t>
  </si>
  <si>
    <t>3 Months Ended</t>
  </si>
  <si>
    <t>Sep. 30, 2018</t>
  </si>
  <si>
    <t>REVENUES:</t>
  </si>
  <si>
    <t>Total revenues</t>
  </si>
  <si>
    <t>OPERATING EXPENSES:</t>
  </si>
  <si>
    <t>Compensation and related expenses</t>
  </si>
  <si>
    <t>Management fees</t>
  </si>
  <si>
    <t>Selling, general and administrative</t>
  </si>
  <si>
    <t>Management contract buyout</t>
  </si>
  <si>
    <t>Intangible amortization</t>
  </si>
  <si>
    <t>Non-cash changes in fair value of estimated contingent consideration</t>
  </si>
  <si>
    <t>Depreciation and other amortization</t>
  </si>
  <si>
    <t>Total operating expenses</t>
  </si>
  <si>
    <t>INCOME FROM OPERATIONS</t>
  </si>
  <si>
    <t>OTHER INCOME (EXPENSE):</t>
  </si>
  <si>
    <t>Interest income</t>
  </si>
  <si>
    <t>Interest expense</t>
  </si>
  <si>
    <t>Amortization of debt financing costs</t>
  </si>
  <si>
    <t>Gain on sale of investment</t>
  </si>
  <si>
    <t>Loss on extinguishment of borrowings</t>
  </si>
  <si>
    <t>Other (expense) income—net</t>
  </si>
  <si>
    <t>Income from equity method investments</t>
  </si>
  <si>
    <t>Total other expense-net</t>
  </si>
  <si>
    <t>LOSS BEFORE INCOME TAX</t>
  </si>
  <si>
    <t>INCOME TAX EXPENSE</t>
  </si>
  <si>
    <t>NET INCOME (LOSS)</t>
  </si>
  <si>
    <t>Non-controlling interest</t>
  </si>
  <si>
    <t>NET INCOME (LOSS) ATTRIBUTABLE TO COMMON SHAREHOLDERS</t>
  </si>
  <si>
    <t>Income (loss) per share of Class A common stock:</t>
  </si>
  <si>
    <t>Basic</t>
  </si>
  <si>
    <t>Diluted</t>
  </si>
  <si>
    <t>Weighted average shares of Class A common stock outstanding:</t>
  </si>
  <si>
    <t>Wealth management fees</t>
  </si>
  <si>
    <t>Other</t>
  </si>
  <si>
    <t>Condensed consolidated statements of comprehensive income (loss) - USD ($) $ in Thousands</t>
  </si>
  <si>
    <t>Condensed consolidated statements of comprehensive income (loss)</t>
  </si>
  <si>
    <t>Net income (loss)</t>
  </si>
  <si>
    <t>Other comprehensive loss:</t>
  </si>
  <si>
    <t>Foreign currency translation adjustments, net of tax</t>
  </si>
  <si>
    <t>Comprehensive income (loss)</t>
  </si>
  <si>
    <t>Less: Comprehensive income attributable to noncontrolling interest</t>
  </si>
  <si>
    <t>Comprehensive income (loss) attributable to common shareholders</t>
  </si>
  <si>
    <t>Condensed consolidated statements of cash flows - USD ($) $ in Thousands</t>
  </si>
  <si>
    <t>CASH FLOWS FROM OPERATING ACTIVITIES:</t>
  </si>
  <si>
    <t>Adjustments to reconcile net income (loss) to net cash provided by operating activities—net of effect of acquisitions:</t>
  </si>
  <si>
    <t>Non-cash equity compensation expense</t>
  </si>
  <si>
    <t>Distributions received from equity method investments</t>
  </si>
  <si>
    <t>Other non-cash items</t>
  </si>
  <si>
    <t>Changes in cash resulting from changes in operating assets and liabilities:</t>
  </si>
  <si>
    <t>Accounts receivable</t>
  </si>
  <si>
    <t>Net cash provided by operating activities</t>
  </si>
  <si>
    <t>CASH FLOWS FROM INVESTING ACTIVITIES:</t>
  </si>
  <si>
    <t>Cash paid for acquisitions and contingent consideration—net of cash acquired</t>
  </si>
  <si>
    <t>Purchase of fixed assets</t>
  </si>
  <si>
    <t>Investment and other</t>
  </si>
  <si>
    <t>Net cash used in investing activities</t>
  </si>
  <si>
    <t>CASH FLOWS FROM FINANCING ACTIVITIES:</t>
  </si>
  <si>
    <t>Borrowings under credit facilities</t>
  </si>
  <si>
    <t>Repayments of borrowings under credit facilities</t>
  </si>
  <si>
    <t>Proceeds from issuance of common stock, net</t>
  </si>
  <si>
    <t>Payments in connection with unit redemption, net</t>
  </si>
  <si>
    <t>Contingent consideration paid</t>
  </si>
  <si>
    <t>Payments of debt financing costs</t>
  </si>
  <si>
    <t>Proceeds from exercise of stock options</t>
  </si>
  <si>
    <t>Payments on finance lease obligations</t>
  </si>
  <si>
    <t>Distributions for unitholders</t>
  </si>
  <si>
    <t>Net cash provided by financing activities</t>
  </si>
  <si>
    <t>EFFECT OF EXCHANGE RATES ON CASH AND CASH EQUIVALENTS</t>
  </si>
  <si>
    <t>CHANGE IN CASH AND CASH EQUIVALENTS</t>
  </si>
  <si>
    <t>CASH AND CASH EQUIVALENTS:</t>
  </si>
  <si>
    <t>Beginning of period</t>
  </si>
  <si>
    <t>End of period</t>
  </si>
  <si>
    <t>Condensed consolidated statements of changes in members' deficit/shareholders' equity - USD ($) $ in Thousands</t>
  </si>
  <si>
    <t>Total Members’ Deficit/ Shareholders’ Equity</t>
  </si>
  <si>
    <t>Common StockClass A common stock</t>
  </si>
  <si>
    <t>Common StockClass B common stock</t>
  </si>
  <si>
    <t>Additional Paid-In Capital</t>
  </si>
  <si>
    <t>Accumulated Deficit</t>
  </si>
  <si>
    <t>Accumulated Other Comprehensive Loss</t>
  </si>
  <si>
    <t>Common Units</t>
  </si>
  <si>
    <t>Non-controlling Interest</t>
  </si>
  <si>
    <t>Total</t>
  </si>
  <si>
    <t>Beginning balance at Dec. 31, 2017</t>
  </si>
  <si>
    <t>Increase (Decrease) in MEMBERS' DEFICIT</t>
  </si>
  <si>
    <t>Issuance of restricted common units in connection with acquisitions and contingent consideration</t>
  </si>
  <si>
    <t>Currency translation adjustment - net of tax</t>
  </si>
  <si>
    <t>Retirement of treasury stock</t>
  </si>
  <si>
    <t>Reorganization of equity structure</t>
  </si>
  <si>
    <t>Reorganization of equity structure (in shares)</t>
  </si>
  <si>
    <t>Ending balance at Jul. 30, 2018</t>
  </si>
  <si>
    <t>Ending Balance (in shares) at Jul. 30, 2018</t>
  </si>
  <si>
    <t>Ending balance at Sep. 30, 2018</t>
  </si>
  <si>
    <t>Ending Balance (in shares) at Sep. 30, 2018</t>
  </si>
  <si>
    <t>Beginning balance at Jun. 30, 2018</t>
  </si>
  <si>
    <t>Beginning balance at Jul. 30, 2018</t>
  </si>
  <si>
    <t>Beginning balance (in shares) at Jul. 30, 2018</t>
  </si>
  <si>
    <t>Change in non-controlling interest allocation</t>
  </si>
  <si>
    <t>Issuance of common stock</t>
  </si>
  <si>
    <t>Issuance of common stock (in shares)</t>
  </si>
  <si>
    <t>Issuance of common stock in connection with acquisitions</t>
  </si>
  <si>
    <t>Issuance of common stock in connection with acquisitions (in shares)</t>
  </si>
  <si>
    <t>Adjustment of deferred tax assets, net of amounts payable under tax receivable agreements and changes from Focus LLC interest transactions</t>
  </si>
  <si>
    <t>Beginning balance at Dec. 31, 2018</t>
  </si>
  <si>
    <t>Beginning balance (in shares) at Dec. 31, 2018</t>
  </si>
  <si>
    <t>Issuance (cancellation) of common stock in connection with exercise of Focus LLC common unit exchange rights</t>
  </si>
  <si>
    <t>Issuance (cancellation) of common stock in connection with exercise of Focus LLC common unit exchange rights (in shares)</t>
  </si>
  <si>
    <t>Issuance of common stock in connection with exercise of Focus LLC incentive unit exchange rights</t>
  </si>
  <si>
    <t>Issuance of common stock in connection with exercise of Focus LLC incentive unit exchange rights (in shares)</t>
  </si>
  <si>
    <t>Forfeiture of unvested Class A common stock</t>
  </si>
  <si>
    <t>Forfeiture of unvested common stock</t>
  </si>
  <si>
    <t>Exercise of stock options</t>
  </si>
  <si>
    <t>Exercise of stock options (in shares)</t>
  </si>
  <si>
    <t>Ending balance at Sep. 30, 2019</t>
  </si>
  <si>
    <t>Ending Balance (in shares) at Sep. 30, 2019</t>
  </si>
  <si>
    <t>Beginning balance at Jun. 30, 2019</t>
  </si>
  <si>
    <t>Beginning balance (in shares) at Jun. 30, 2019</t>
  </si>
  <si>
    <t>GENERAL</t>
  </si>
  <si>
    <t>1. GENERAL
Organization and Business — The Company was formed as a Delaware corporation on July 29, 2015 for the sole purpose of completing the IPO and Reorganization Transactions in order to carry on the business of Focus LLC. On July 30, 2018, the Company became the managing member of Focus LLC and operates and controls the businesses and affairs of Focus LLC and its subsidiaries. Accordingly, the unaudited condensed consolidated financial statements reflect the historical results of operations and financial position of Focus LLC (predecessor) prior to July 30, 2018.
Focus LLC is a Delaware limited liability company that was formed in November 2004. Focus LLC’s subsidiaries commenced revenue-generating and acquisition activities in January 2006. Focus LLC’s activities were governed by its Third Amended and Restated Operating Agreement, as amended, through July 30, 2018 and then its Fourth Amended and Restated Operating Agreement (as amended, the “Operating Agreement”), effective on July 30, 2018.
Focus LLC is in the business of acquiring and overseeing independent fiduciary wealth management and related businesses.</t>
  </si>
  <si>
    <t>SUMMARY OF ACCOUNTING POLICIES</t>
  </si>
  <si>
    <t>2. SUMMARY OF ACCOUNTING POLICIES
Basis of Presentation —The accompanying unaudited condensed consolidated financial statements have been prepared in accordance with accounting principles generally accepted in the United States of America (“U.S. GAAP”) for interim financial statements and pursuant to the rules and regulations of the Securities and Exchange Commission (“SEC”). Accordingly, they do not include all of the information and footnotes required by U.S. GAAP for complete financial statements. In the opinion of management, all adjustments, consisting of only normal recurring adjustments, considered necessary for fair presentation have been included. The unaudited condensed consolidated financial statements include the accounts of the Company and its majority and wholly owned subsidiaries. The Company consolidates Focus LLC and its subsidiaries’ consolidated financial statements and records the interests in Focus LLC that the Company does not own as non-controlling interests. Non-controlling interests were measured initially at the proportionate share of Focus LLC’s identifiable net assets at the date of the IPO. Intercompany transactions and balances have been eliminated in consolidation. These unaudited condensed consolidated financial statements should be read in conjunction with the audited consolidated financial statements and footnotes thereto included in the Company’s Annual Report on Form 10-K as filed with the SEC on March 28, 2019.
Operating results for the three and nine months ended September 30, 2019 are not necessarily indicative of the results that may be expected for the year ending December 31, 2019.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The Company disaggregates revenue by wealth management fees and other.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s the revenues and therefore may not be reflective of the geography in which clients are located.
Three Months Ended
Nine Months Ended
September 30,
September 30,
2018
2019
2018
2019
Domestic revenue
$
230,286
$
302,572
$
646,805
$
844,784
International revenue
5,415
14,069
16,560
33,326
Total revenue
$
235,701
$
316,641
$
663,365
$
878,110
Leases
In February 2016, the Financial Accounting Standards Board (“FASB”) issued Accounting Standards Update (“ASU”) No. 2016-02, “ Leases (Topic 842) .” ASU No. 2016-02 requires lessees to put most leases on their balance sheets but recognize the expenses in their income statements in a manner similar to current practice. ASU 2016-02 states that a lessee would recognize a lease liability for the obligation to make lease payments and a right of use asset for the right to use the underlying asset for the lease term. ASU No. 2016-02 was effective for the Company for interim and annual periods beginning January 1, 2019. The Company adopted ASU No. 2016-02 effective January 1, 2019 using a modified retrospective method and therefore has not restated comparative periods. The Company elected to use certain practical expedients to assist in the transition and has not reassessed the identification and classification of leases upon adoption. Based on the portfolio of leases as of January 1, 2019, the Company recognized approximately $144,000 of lease liabilities and $134,000 of right of use assets (which reflects the reclassification of previous deferred rent balances into the right of use asset as required under the transition guidance) on the balance sheet, primarily related to operating leases for real estate. There was no material impact to the consolidated statement of operations and comprehensive income (loss) or consolidated statement of cash flows as a result of adoption of this new guidance. Refer to Note 12 for further information regarding leases.
Recent Accounting Pronouncements
In January 2017, the FASB issued ASU No.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SU No. 2017-04 is effective for interim and annual reporting periods beginning after December 15, 2019 and will be applied prospectively. Early adoption is permitted. ASU No. 2017-04 is not expected to have a material effect on the Company’s consolidated financial statements.
In June 2018, the FASB issued ASU No. 2018-07 “ Improvements to Nonemployee Share-Based Payment Accounting, ” which simplifies the accounting for share-based payments to nonemployees by aligning it with the accounting for share-based payments to employees, with certain exceptions. ASU No. 2018-07 was effective for fiscal years beginning after December 15, 2018, including interim periods within that fiscal year. The adoption of ASU No. 2018-07 on January 1, 2019 did not have a material effect on the Company’s consolidated financial statements.</t>
  </si>
  <si>
    <t>IPO, REORGANIZATION TRANSACTIONS AND USE OF PROCEEDS</t>
  </si>
  <si>
    <t>3. IPO, REORGANIZATION TRANSACTIONS AND USE OF PROCEEDS
Initial Public Offering
On July 30, 2018, the Company completed its IPO of 18,648,649 shares of its Class A common stock, par value $0.01 per share, including 2,432,432 shares of Class A common stock sold in connection with the full exercise of the option to purchase additional shares granted to the underwriters, at a price to the public of $33.00 per share. The shares began trading on the NASDAQ Global Select Market on July 26, 2018 under the ticker symbol “FOCS.”
Reorganization Transactions
In connection with the IPO, Focus LLC completed the Reorganization Transactions. The equity interests in Focus LLC at the date of the IPO consisted of convertible preferred units, common units and incentive units, each incentive unit having a hurdle amount similar to the exercise price of a stock option. The owners of Focus LLC units immediately prior to the IPO (“Existing Owners”) primarily included (i) affiliates of Focus LLC’s private equity investors (“Private Equity Investors”), (ii) members of management of Focus LLC, (iii) current and former principals of independent fiduciary wealth management and related businesses acquired by Focus LLC and (iv) current and former employees of Focus LLC.
In connection with the Reorganization Transactions, all outstanding Focus LLC convertible preferred units converted into Focus LLC common units and the Company purchased certain Focus LLC common and incentive units from certain Existing Owners and issued an aggregate of 23,881,002 shares of Class A common stock, non-compensatory stock options to purchase an aggregate of 386,832 shares of Class A common stock, compensatory stock options to purchase an aggregate of 348,577 shares of Class A common stock and an aggregate of 22,499,665 shares of Class B common stock to certain Existing Owners. Due to certain post-closing adjustments, the Company cancelled 240,457 shares of Class A common stock and issued 240,457 shares of Class B common stock effective as of the closing date of the IPO.
Existing Owners who hold common units of Focus LLC after the Reorganization Transactions received shares of Class B common stock of the Company. Shares of Class B common stock do not entitle their holders to any economic rights. Holders of Class A common stock and Class B common stock of the Company vote together as a single class on all matters presented to the shareholders of the Company for their vote or approval, except as otherwise required by applicable law. Each share of Class A and Class B common stock entitles its holder to one vote.
Use of Proceeds
The Company received $565,160 of net proceeds from the sale of the Class A common stock in the IPO including $74,651 in connection with the full exercise of the option to purchase additional shares granted to the underwriters . The Company used $35,537 of the net proceeds to pay certain Existing Owners who elected to sell their units of Focus LLC. The Company contributed $529,623 of the net proceeds from the IPO to Focus LLC in exchange for 17,583,947 common units of Focus LLC. Focus LLC used $392,535 of such contribution to reduce indebtedness under its Credit Facility (as defined below). The residual $137,088 of such contribution was used by Focus LLC for acquisitions and general corporate business purposes.</t>
  </si>
  <si>
    <t>NON-CONTROLLING INTEREST AND INCOME (LOSS) PER SHARE</t>
  </si>
  <si>
    <t>4. NON-CONTROLLING INTEREST AND INCOME (LOSS) PER SHARE
Historical income (loss) per share information is not applicable for reporting periods prior to the consummation of the IPO. Net income (loss) attributable to common shareholders is the net income (loss) recorded by the Company based on its interest in Focus LLC during the respective period after the IPO.
The calculation of controlling and non-controlling interest is as follows as of September 30, 2018 and 2019:
2018
2019
Focus LLC common units held by continuing owners
22,823,272
22,198,665
Common unit equivalents of outstanding vested and unvested incentive units held by continuing owners(1)
9,810,779
4,006,594
Total common units and common unit equivalents attributable to non-controlling interest
32,634,051
26,205,259
Total common units and common unit equivalents of incentive units outstanding
75,163,702
73,461,166
Non-controlling interest allocation
43.4
%
35.7
%
Company’s interest in Focus LLC
56.6
%
64.3
%
(1)
Focus LLC common units issuable upon conversion of 16,842,170 and 17,748,891 (see Note 9) vested and unvested Focus LLC incentive units outstanding as of September 30, 2018 and 2019, respectively, was calculated using the common unit equivalent of vested and unvested Focus LLC incentive units based on the closing price of the Company’s Class A common stock on the last trading day of the periods.
The below table contains a reconciliation of net income (loss) to net income (loss) attributable to common shareholders:
Three Months Ended
Nine Months Ended
September 30,
September 30,
2018
2019
2018
2019
Net income (loss)
$
(38,924)
$
392
$
(58,634)
$
666
Net loss attributable to members of Focus LLC (for the respective period through the IPO)
28,111
—
47,821
—
Non-controlling interest subsequent to the IPO
615
881
615
(1,539)
Net income (loss) attributable to common shareholders
$
(10,198)
$
1,273
$
(10,198)
$
(873)
The calculation of basic and diluted income (loss) per share is described below:
Basic income (loss) per share is calculated utilizing net income (loss) attributable to common shareholders divided by the weighted average number of shares of Class A common stock outstanding during the same periods:
Period July 30,
2018 through
Three Months Ended
Nine Months Ended
September 30, 2018
September 30, 2019
September 30, 2019
Basic income (loss) per share:
Net income (loss) attributable to common shareholders
$
(10,198)
$
1,273
$
(873)
Weighted average shares of Class A common stock outstanding
42,351,043
47,044,507
46,653,820
Basic income (loss) per share
$
(0.24)
$
0.03
$
(0.02)
Diluted income (loss) per share is calculated utilizing net income (loss) attributable to common shareholders divided by the weighted average number of shares of Class A common stock outstanding during the same periods plus the effect, if any, of the potentially dilutive shares of the Company’s Class A common stock from stock options and unvested Class A common stock as calculated using the treasury stock method:
Period July 30,
2018 through
Three Months Ended
Nine Months Ended
September 30, 2018
September 30, 2019
September 30, 2019
Diluted income (loss) per share:
Net income (loss) attributable to common shareholders
$
(10,198)
$
1,273
$
(873)
Weighted average shares of Class A common stock outstanding
42,351,043
47,044,507
46,653,820
Effect of dilutive stock options
—
—
—
Effect of dilutive unvested Class A common stock
—
14,106
—
Total
42,351,043
47,058,613
46,653,820
Diluted income (loss) per share
$
(0.24)
$
0.03
$
(0.02)
Diluted loss per share for the nine months ended September 30, 2019 excludes incremental shares of 15,773 related to unvested Class A common stock since the effect would be antidilutive due to the net loss for the period. Diluted loss per share for the period July 30, 2018 through September 30, 2018 excludes incremental shares of 89,378 and 41,033, respectively, related to time-based stock options and unvested Class A common stock, since the effect would be antidilutive due to the net loss for the period. Diluted loss per share for the periods July 30, 2018 through September 30, 2018 and the three and nine months ended September 30, 2019 excludes shares related to 155,000 market-based stock options that vest on the fifth anniversary of the pricing of the IPO if the volume weighted average per share price for any ninety-calendar day period within such five-year period immediately following the pricing of the IPO reaches at least $100. Such market-based criteria were not met at September 30, 2018 and 2019.</t>
  </si>
  <si>
    <t>ACQUISITIONS</t>
  </si>
  <si>
    <t>5. ACQUISITIONS
Business Acquisitions
Business acquisitions are accounted for in accordance with Accounting Standards Codification (“ASC”) Topic 805: Business Combinations .
The Company has incorporated contingent consideration, or earn out provisions, into the structure of its acquisitions. The Company recognizes the fair value of estimated contingent consideration at the acquisition date as part of the consideration transferred in the exchange. The contingent consideration is remeasured to fair value at each reporting date until the contingency is resolved. The purchase price associated with business acquisitions and the allocation thereof during the nine months ended September 30, 2019 is as follows:
Number of business acquisitions closed
28
Consideration:
Cash and option premium
$
486,573
Fair market value of estimated contingent consideration
70,209
Total consideration
$
556,782
Allocation of purchase price:
Total tangible assets
$
47,110
Total liabilities assumed
(49,746)
Customer relationships
328,247
Management contracts
16,364
Goodwill
214,163
Other intangibles
644
Total allocated consideration
$
556,782
Management believes approximately $483,156 of tax goodwill and intangibles related to business acquisitions completed during the nine months ended September 30, 2019 will be deductible for tax purposes over a 15 year period. Additional tax goodwill may be deductible when estimated contingent consideration is earned and paid.
The accompanying unaudited condensed consolidated statement of operations for the nine months ended September 30, 2019 includes revenue and income from operations for the 6 business acquisitions that are new subsidiary partner firms from the date they were acquired of $54,646 and $4,013 , respectively.
Asset Acquisitions
The Company also separately purchases customer relationships and other intangible assets. These purchases are accounted for as asset acquisitions as they do not qualify as business acquisitions pursuant to ASC Topic 805, Business Combinations . There were 2 asset acquisitions during the nine months ended September 30, 2019. Total purchase consideration for asset acquisitions during the nine months ended September 30, 2019 was $600 in cash plus contingent consideration as additional purchase consideration when the outcome is determinable.
The weighted‑average useful lives of intangible assets acquired during the nine months ended September 30, 2019 through business acquisitions and asset acquisitions are as follows:
Number
of Years
Management contracts
18
Customer relationships
9
Other intangibles
5
Weighted-average useful life of all intangibles acquired
9
From October 1, 2019 to November 7, 2019, the Company completed 3 business acquisitions and an asset acquisition for cash of $25,517, plus contingent consideration.</t>
  </si>
  <si>
    <t>GOODWILL AND OTHER INTANGIBLE ASSETS</t>
  </si>
  <si>
    <t>6. GOODWILL AND OTHER INTANGIBLE ASSETS
The following table summarizes the change in the goodwill balances for the year ended December 31, 2018 and the nine months ended September 30, 2019:
December 31,
September 30,
2018
2019
Balance beginning of period:
Goodwill
$
538,113
$
883,119
Cumulative impairment losses
(22,624)
(22,624)
515,489
860,495
Goodwill acquired
347,496
214,163
Other
(2,490)
(1,375)
345,006
212,788
Balance end of period:
Goodwill
883,119
1,095,907
Cumulative impairment losses
(22,624)
(22,624)
$
860,495
$
1,073,283
The following table summarizes the amortizing acquired intangible assets at December 31, 2018:
Gross Carry
Accumulated
Net Book
Amount
Amortization
Value
Customer relationships
$
1,008,186
$
(349,125)
$
659,061
Management contracts
133,112
(31,911)
101,201
Other intangibles
4,402
(2,469)
1,933
Total
$
1,145,700
$
(383,505)
$
762,195
The following table summarizes the amortizing acquired intangible assets at September 30, 2019:
Gross Carry
Accumulated
Net Book
Amount
Amortization
Value
Customer relationships
$
1,337,680
$
(437,159)
$
900,521
Management contracts
149,405
(37,779)
111,626
Other intangibles
5,188
(3,032)
2,156
Total
$
1,492,273
$
(477,970)
$
1,014,303</t>
  </si>
  <si>
    <t>FAIR VALUE MEASUREMENTS</t>
  </si>
  <si>
    <t>7. FAIR VALUE MEASUREMENTS
ASC Topic 820, Fair Value Measurement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Unadjusted price quotation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Significant unobservable inputs that are not corroborated by market data.
The implied fair value of the Company’s First Lien Term Loan (as defined below) based on Level 2 inputs at December 31, 2018 and September 30, 2019 are as follows:
December 31, 2018
September 30, 2019
Stated
Fair
Stated
Fair
Value
Value
Value
Value
First Lien Term Loan
$
798,985
$
773,018
$
1,142,079
$
1,147,789
For business acquisitions, the Company recognizes the fair value of estimated contingent consideration at the acquisition date as part of purchase price. This fair value measurement is based on Level 3 inputs.
The following table represents changes in the fair value of estimated contingent consideration for business acquisitions for the year ended December 31, 2018 and the nine months ended September 30, 2019:
Balance at January 1, 2018
$
76,677
Additions to estimated contingent consideration
42,086
Payments of contingent consideration
(26,237)
Non-cash changes in fair value of estimated contingent consideration
6,638
Other
(259)
Balance at December 31, 2018
98,905
Additions to estimated contingent consideration
70,209
Payments of contingent consideration
(34,521)
Non-cash changes in fair value of estimated contingent consideration
25,696
Other
(568)
Balance at September 30, 2019
$
159,721
Estimated contingent consideration is included in other liabilities in the accompanying unaudited condensed consolidated balance sheets.
During the year ended December 31, 2018, the Company paid $23,816 in cash and issued $2,421 of restricted common units as contingent consideration associated with business acquisitions. During the nine months ended September 30, 2019, the Company paid $34,521 in cash as contingent consideration associated with business acquisitions.
In determining fair value of the estimated contingent consideration, the acquired business’ future performance is estimated using financial projections for the acquired business. These financial projections, as well as alternative scenarios of financial performance, are measured against the performance targets specified in each respective acquisition agreement. The fair value of the Company’s estimated contingent consideration is established using the Monte Carlo Simulation model.
The primary significant unobservable input used in the fair value measurement of the Company’s estimated contingent consideration is the forecasted growth rates over the measurement period. Significant increases or decreases in the Company’s forecasted growth rates over the measurement period would result in a higher or lower fair value measurement.
Inputs used in the fair value measurement of estimated contingent consideration at December 31, 2018 and September 30, 2019 are summarized below:
Quantitative Information About Level 3
Fair Value Measurements
Fair Value at
Valuation
Unobservable
December 31, 2018
Techniques
Input
Range
$
98,905
Monte Carlo Simulation Model
Forecasted growth rates
(16.2)% - 18.7
%
Quantitative Information About Level 3
Fair Value Measurements
Fair Value at
Valuation
Unobservable
September 30, 2019
Techniques
Input
Range
$
159,721
Monte Carlo Simulation Model
Forecasted growth rates
(13.0)% - 132.1
%</t>
  </si>
  <si>
    <t>CREDIT FACILITY</t>
  </si>
  <si>
    <t>8. CREDIT FACILITY
In July 2019, Focus LLC expanded its first lien term loan (the “First Lien Term Loan”) by $350,000 and incurred $3,743 in debt financing costs. The debt was issued at a discount of 0.25% or $875 and is being amortized to interest expense over the remaining term of the First Lien Term Loan.
As of September 30, 2019, Focus LLC’s credit facility (the “Credit Facility”) consisted of a $1,153,000 First Lien Term Loan and a $650,000 first lien revolving credit facility (the “First Lien Revolver”).
The First Lien Term Loan has a maturity date of July 2024 and requires quarterly installment repayments of $2,891, as amended in July 2019. The First Lien Term Loan bears interest (at Focus LLC’s option) at: (i) the London InterBank Offered Rate (“LIBOR”) plus a margin of 2.50% or (ii) the lender’s Base Rate (as defined in the Credit Facility) plus a margin of 1.50% .
The First Lien Revolver has a maturity date of July 2023. Up to $30,000 of the First Lien Revolver is available for the issuance of letters of credit, subject to certain limitations. The First Lien Revolver bears interest at LIBOR plus a margin of 2.00% with step downs to 1.75%, 1.50% and 1.25% or the lender’s Base Rate plus a margin of 1.00% with step downs to 0.75%, 0.50% and 0.25%, based on achievement of a specified First Lien Leverage Ratio. The First Lien Revolver unused commitment fee is 0.50% with step downs to 0.375% and 0.25% based on achievement of a specified First Lien Leverage Ratio.
Focus LLC’s obligations under the Credit Facility are collateralized by the majority of Focus LLC’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Focus LLC is required to maintain a First Lien Leverage Ratio (as defined in the Credit Facility) of not more than 6.25:1.00 as of the last day of each fiscal quarter. At September 30, 2019, Focus LLC's First Lien Leverage Ratio was 4.27:1.00, which satisfied the maximum ratio of 6.25:1.00. First Lien Leverage Ratio means the ratio of amounts outstanding under the First Lien Term Loan and First Lien Revolver plus other outstanding debt obligations secured by a lien on the assets of Focus LLC (excluding letters of credit other than unpaid drawings thereunder) minus unrestricted cash and cash equivalents to Consolidated EBITDA (as defined in the Credit Facility). Consolidated EBITDA for purposes of the Credit Facility was $288,309 at September 30, 2019. Focus LLC is also subject on an annual basis to contingent principal payments based on excess cash flow for any fiscal year if the First Lien Leverage Ratio exceeds 3.75:1.00.
The Company defers and amortizes its debt financing costs over the respective terms of the First Lien Term Loan and First Lien Revolver. The debt financing costs related to the First Lien Term Loan are recorded as a reduction of the carrying amount of the First Lien Term Loan in the unaudited condensed consolidated balance sheets. The debt financing costs related to the First Lien Revolver are recorded in debt financing costs-net in the unaudited condensed consolidated balance sheets.
The following is a reconciliation of principal amounts outstanding under the Credit Facility to borrowings under the Credit Facility recorded in the unaudited condensed consolidated balance sheets at December 31, 2018 and September 30, 2019:
December 31,
September 30,
2018
2019
First Lien Term Loan
$
798,985
$
1,142,079
First Lien Revolver
40,000
140,000
Unamortized debt financing costs
(2,403)
(5,684)
Unamortized discount
—
(844)
Total
$
836,582
$
1,275,551
Weighted‑average interest rates for outstanding borrowings were approximately 6% for the year ended December 31, 2018 and approximately 5% for the nine months ended September 30, 2019.
As of December 31, 2018 and September 30, 2019, the First Lien Revolver available unused commitment line was $605,793 and $503,341, respectively.
As of December 31, 2018 and September 30, 2019, Focus LLC was contingently obligated for letters of credit in the amount of $4,207 and $6,659, respectively, each bearing interest at an annual rate of approximately 1% and 2%, respectively.</t>
  </si>
  <si>
    <t>9. EQUITY
Common Stock
Each Focus LLC common unit, together with a corresponding share of Class B common stock, and Focus LLC incentive unit (after conversion into a number of Focus LLC common units taking into account the then-current value of the common units and such incentive unit’s aggregate hurdle amount) is exchangeable, pursuant to the terms and subject to the conditions set forth in the Operating Agreement, for one share of the Company’s Class A common stock, or, if either the Company or Focus LLC so elects, cash.
In March 2019, the Company issued an aggregate of 403,712 shares of Class A common stock and retired 254,441 shares of Class B common stock and 217,730 incentive units in Focus LLC and acquired 403,712 common units in Focus LLC, in each case as part of the regular quarterly exchanges offered to holders of units in Focus LLC.
In June 2019, the Company issued an aggregate of 423,985 shares of Class A common stock and retired 260,385 shares of Class B common stock and 248,142 incentive units in Focus LLC and acquired 423,985 common units in Focus LLC, in each case as part of the regular quarterly exchanges offered to holders of units in Focus LLC
In September 2019, the Company issued an aggregate of 150,681 shares of Class A common stock and retired 109,781 shares of Class B common stock and 81,673 incentive units in Focus LLC and acquired 150,681 common units in Focus LLC, in each case as part of the regular quarterly exchanges offered to holders of units in Focus LLC.
Stock Options and Unvested Class A Common Stock
The following table provides information relating to the changes in the Company’s stock options during the nine months ended September 30, 2019:
Stock
Weighted Average
Options
Exercise Price
Outstanding—January 1, 2019
1,401,276
$
31.34
Granted
88,513
31.72
Exercised
(24,126)
33.00
Forfeited
(77,036)
30.25
Outstanding—September 30, 2019
1,388,627
31.39
Vested—September 30, 2019
478,888
33.00
The following table provides information relating to the changes in the Company’s unvested Class A common stock during the nine months ended September 30, 2019:
Unvested Class A
Grant Date
Common Stock
Fair Value
Outstanding—January 1, 2019
119,078
$
33.00
Forfeited
(12,500)
33.00
Outstanding—September 30, 2019
106,578
33.00
For the purpose of calculating equity-based compensation expense for time-based stock option awards granted during the nine months ended September 30, 2019, the grant date fair value was determined through the application of the Black-Scholes model with the following weighted average assumptions:
Expected term
6.0
years
Expected stock price volatility
28
%
Risk-free interest rate
2.15
%
Expected dividend yield
—
%
Weighted average grant date fair value
$
10.22
The Company recognized $6,098 of non-cash equity compensation expense in relation to the stock options and unvested Class A common stock during the three and nine months ended September 30, 2018, respectively, inclusive of a one-time non-cash equity compensation expense of $4,504 in connection with the IPO and Reorganization Transactions.
The Company recognized $1,011 and $3,071 of non-cash equity compensation expense in relation to the stock options and unvested Class A common stock during the three and nine months ended September 30, 2019, respectively.
Focus LLC Incentive Units
The following table provides information relating to the changes in Focus LLC incentive units during the nine months ended September 30, 2019:
Weighted Average
Incentive Units
Hurdle Price
Outstanding—January 1, 2019
18,597,474
$
20.63
Granted
30,000
36.64
Exchanged
(547,545)
11.27
Forfeited
(331,038)
27.80
Outstanding—September 30, 2019
17,748,891
20.82
Vested—September 30, 2019
9,425,912
14.42
Incentive units outstanding and vested at September 30, 2019 were as follows:
Number
Vested
Hurdle Rates
Outstanding
Units
$1.42
175,421
175,421
5.50
97,798
97,798
6.00
56,702
56,702
7.00
482,545
482,545
9.00
1,984,779
1,984,779
11.00
1,218,595
1,218,595
12.00
520,000
520,000
13.00
831,416
824,750
14.00
56,205
56,205
16.00
168,552
168,552
17.00
80,000
72,500
19.00
865,633
791,883
21.00
3,975,500
2,475,500
22.00
1,289,667
342,104
23.00
524,828
131,207
27.00
29,484
7,371
28.50
1,646,766
—
33.00
3,715,000
20,000
36.64
30,000
—
17,748,891
9,425,912
The Company recorded $17,959 and $25,514 of non-cash equity compensation expense for incentive units and other during the three and nine months ended September 30, 2018, respectively. Non-cash equity compensation expense for the three and nine months ended September 30, 2018 includes one-time non-cash equity compensation expense of $14,756 related to certain time-based incentive units that were modified and vested or exchanged for Focus LLC common units in connection with the IPO and Reorganization Transactions.
The Company recorded $3,265 and $10,304 of non-cash equity compensation expense for incentive units and other during the three and nine months ended September 30, 2019, respectively.
Cash compensation expense
In connection with the Reorganization Transactions, the Company recognized a one-time cash compensation expense of $5,926 during the three months ended September 30, 2018.</t>
  </si>
  <si>
    <t>INCOME TAXES</t>
  </si>
  <si>
    <t xml:space="preserve">10. INCOME TAXES
The estimated annual effective tax rate for the nine months ended September 30, 2019 was 121.9% as compared to 42.7% for the six months ended June 30, 2019. The increase in the estimated annual effective tax rate is primarily attributable to a decrease in expected full year income before income taxes. Income tax benefit for the nine months ended September 30, 2019 is primarily related to federal, state and local income taxes imposed on the Company’s allocable portion of taxable income from Focus LLC. The allocable portion of taxable income primarily differs from the net loss attributable to the Company due to permanent differences such as non-deductible equity-based compensation expense of Focus LLC.
During the nine months ended September 30, 2019, there were no changes to the Company’s uncertain tax positions. </t>
  </si>
  <si>
    <t>TAX RECEIVABLE AGREEMENTS</t>
  </si>
  <si>
    <t>11. TAX RECEIVABLE AGREEMENTS
In connection with the Reorganization Transactions and the closing of the IPO, the Company entered into two Tax Receivable Agreements ("TRAs"): one with certain entities affiliated with the Private Equity Investors and the other with certain other Existing Owners (the parties to the two agreements, collectively, the “TRA holders”). The agreements generally provide for the payment by the Company to each TRA holder of 85% of the net cash savings, if any, in U.S. federal, state and local income and franchise tax that the Company actually realizes (computed using simplifying assumptions to address the impact of state and local taxes) or is deemed to realize in certain circumstances in connection with the Reorganization Transactions and in periods after the IPO, as a result of certain increases in tax bases and certain tax benefits attributable to imputed interest. The Company will retain the benefit of the remaining 15% of these cash savings.
As of September 30, 2019, the Company recorded a liability of $47,242 relating to the TRA obligations. Future payments under the TRAs in respect of future exchanges of Focus LLC units for shares of Class A common stock will be in addition to the amount recorded.</t>
  </si>
  <si>
    <t>LEASES</t>
  </si>
  <si>
    <t>12. LEASES
The Company rents office space under operating leases with various expiration dates. The Company determines if a contract contains a lease at inception. Leases with an initial term of 12 months or less, which are immaterial to the condensed consolidated financial statements, are not recorded on the balance sheet. The lease terms may include options to extend or terminate the lease when it is reasonably certain that the Company will exercise that option. Operating lease expense is recorded on a straight-line basis over the lease term. The Company has a limited number of finance leases which are not material to the consolidated financial statements.
Operating lease costs are recorded within selling, general and administrative expenses. The implicit discount rates used to determine the present value of the Company’s leases are not readily determinable. Therefore, an incremental borrowing rate is used which is estimated based on the Company’s cost of borrowing for the relevant terms of each lease. The weighted average discount rate used to determine the Company’s operating lease liabilities was approximately 6.6% at September 30, 2019. The weighted average remaining lease term at September 30, 2019 was 7.3 years.
The future minimum lease payments under operating leases in place as of September 30, 2019 were as follows:
Period
Amount
Three months ending December 31, 2019
$
10,903
2020
42,118
2021
35,662
2022
29,873
2023
24,790
2024 and thereafter
92,906
236,252
Less: present value discount
(52,761)
Operating lease liabilities at September 30, 2019
$
183,491
Other information pertaining to leases consists of the following:
Three Months Ended
Nine Months Ended
September 30, 2019
September 30, 2019
Operating lease costs included in selling general and administrative expenses
$
11,517
$
32,480
Operating cash flows from operating leases
10,714
30,187
Operating lease assets obtained in exchange for operating lease obligations
11,403
48,720
In accordance with ASC 840 future minimum lease payments under operating leases in place at December 31, 2018 were as follows:
Year Ending December 31,
Amount
2019
$
35,426
2020
31,695
2021
24,813
2022
20,906
2023
16,743
2024 and thereafter
50,045
Total minimum lease payments
$
179,628</t>
  </si>
  <si>
    <t>COMMITMENTS AND CONTINGENCIES</t>
  </si>
  <si>
    <t>13. COMMITMENTS AND CONTINGENCIES
Credit Risk —The Company’s broker‑dealer subsidiaries clear all transactions through clearing brokers on a fully disclosed basis. Pursuant to the terms of the agreements between the Company’s broker‑dealer subsidiaries and their clearing brokers, the clearing brokers have the right to charge the Company’s broker‑dealer subsidiaries for losses that result from a counterparty’s failure to fulfill its contractual obligations. This right applies to all trades executed through its clearing brokers, and therefore, the Company believes there is no maximum amount assignable to the right of the clearing brokers. Accordingly, at December 31, 2018 and September 30, 2019, the Company had recorded no liabilities in connection with this right.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mpany is also exposed to credit risk for changes in the benchmark interest rate (LIBOR or Base Rate) in connection with its Credit Facility.
The Company maintains its cash in bank depository accounts, which, at times, may exceed federally insured limits. The Company selects depository institutions based, in part, upon management’s review of the financial stability of the institution. At December 31, 2018 and September 30, 2019, a significant portion of cash and cash equivalents were held at a single institution.
Contingent Consideration Arrangements —Contingent consideration is payable in the form of cash and, in some cases, equity. Since the contingent consideration to be paid is based on the growth of forecasted financial performance levels over a number of years, the Company cannot calculate the maximum contingent consideration that may be payable under these arrangements.
Legal and Regulatory Matters —In the ordinary course of business, the Company is involved in lawsuits and other claims. The Company has insurance to cover certain losses that arise in such matters; however, this insurance may not be sufficient to cover these losses. Management, after consultation with legal counsel, currently does not anticipate that the aggregate liability, if any, arising out of any existing legal matters will have a material effect on the Company’s consolidated financial position, results of operations or cash flows.
From time to time, the Company’s subsidiaries receive requests for information from governmental authorities regarding business activities. The Company has cooperated and plans to continue to cooperate with all governmental agencies. The Company continues to believe that the resolution of any governmental inquiry will not have a material impact on the Company’s consolidated financial position, results of operations or cash flows.
Indemnifications —In the ordinary course of business, the Company enters into contracts pursuant to which it may agree to indemnify third parties in certain circumstances. The terms of these indemnities vary from contract to contract and the amount of indemnification liability, if any, cannot be determined.
Management believes that the likelihood of any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in the unaudited condensed consolidated balance sheets.</t>
  </si>
  <si>
    <t>CASH FLOW INFORMATION</t>
  </si>
  <si>
    <t>14. CASH FLOW INFORMATION
Nine Months Ended
September 30,
2018
2019
Supplemental disclosures of cash flow information—cash paid for:
Interest
$
45,484
$
41,782
Income taxes
$
4,680
$
5,011
Supplemental non-cash cash flow information:
Fair market value of estimated contingent consideration in connection with acquisitions
$
32,196
$
70,209
Fair market value of restricted common units in connection with acquisitions and contingent consideration
$
53,877
$
—
Net tangible assets (liabilities) acquired in connection with business acquisitions
$
1,238
$
(2,636)
Discount on proceeds from Credit Facility
$
—
$
875
Purchase price installments related to acquisitions
$
14,525
$
—
Deferred taxes and tax receivable agreements
$
36,581
$
151
Right of use asset related to operating leases
$
—
$
167,866
Lease liability related to operating leases
$
—
$
183,491
Other
$
228
$
—</t>
  </si>
  <si>
    <t>RELATED PARTIES</t>
  </si>
  <si>
    <t>15. RELATED PARTIES
The Company reimburses the Company’s Chief Executive Officer for certain costs and third-party payments associated with the use of his personal aircraft for Company-related business travel. The Company also pays pilot fees for such business travel flights. During the three and nine months ended September 30, 2018, the Company recognized expenses of $325 and $1,222, respectively, related to these reimbursements. During the three and nine months ended September 30, 2019, the Company recognized expenses of $498 and $1,568, respectively, related to these reimbursements.
At September 30, 2019, affiliates of certain holders of the Company’s Class A common stock and Class B common stock were lenders under the Credit Facility. In July 2019, affiliates of certain holders of the Company’s Class A common stock and Class B common stock received $135 in fees in connection with the amendment and expansion of the Company’s First Lien Term Loan.</t>
  </si>
  <si>
    <t>OTHER</t>
  </si>
  <si>
    <t>16. OTHER
In February 2019, the Company recorded a management contract buyout expense of $1,428 related to cash consideration for the buyout of a management agreement with one of the Company’s retiring principals whereby the business operations of the relevant partner firm were transitioned to one of the Company’s other partner firms.</t>
  </si>
  <si>
    <t>SUMMARY OF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statements and pursuant to the rules and regulations of the Securities and Exchange Commission (“SEC”). Accordingly, they do not include all of the information and footnotes required by U.S. GAAP for complete financial statements. In the opinion of management, all adjustments, consisting of only normal recurring adjustments, considered necessary for fair presentation have been included. The unaudited condensed consolidated financial statements include the accounts of the Company and its majority and wholly owned subsidiaries. The Company consolidates Focus LLC and its subsidiaries’ consolidated financial statements and records the interests in Focus LLC that the Company does not own as non-controlling interests. Non-controlling interests were measured initially at the proportionate share of Focus LLC’s identifiable net assets at the date of the IPO. Intercompany transactions and balances have been eliminated in consolidation. These unaudited condensed consolidated financial statements should be read in conjunction with the audited consolidated financial statements and footnotes thereto included in the Company’s Annual Report on Form 10-K as filed with the SEC on March 28, 2019.
Operating results for the three and nine months ended September 30, 2019 are not necessarily indicative of the results that may be expected for the year ending December 31, 2019.</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t>
  </si>
  <si>
    <t>Revenue
The Company disaggregates revenue by wealth management fees and other.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s the revenues and therefore may not be reflective of the geography in which clients are located.
Three Months Ended
Nine Months Ended
September 30,
September 30,
2018
2019
2018
2019
Domestic revenue
$
230,286
$
302,572
$
646,805
$
844,784
International revenue
5,415
14,069
16,560
33,326
Total revenue
$
235,701
$
316,641
$
663,365
$
878,110</t>
  </si>
  <si>
    <t>Leases</t>
  </si>
  <si>
    <t>Leases
In February 2016, the Financial Accounting Standards Board (“FASB”) issued Accounting Standards Update (“ASU”) No. 2016-02, “ Leases (Topic 842) .” ASU No. 2016-02 requires lessees to put most leases on their balance sheets but recognize the expenses in their income statements in a manner similar to current practice. ASU 2016-02 states that a lessee would recognize a lease liability for the obligation to make lease payments and a right of use asset for the right to use the underlying asset for the lease term. ASU No. 2016-02 was effective for the Company for interim and annual periods beginning January 1, 2019. The Company adopted ASU No. 2016-02 effective January 1, 2019 using a modified retrospective method and therefore has not restated comparative periods. The Company elected to use certain practical expedients to assist in the transition and has not reassessed the identification and classification of leases upon adoption. Based on the portfolio of leases as of January 1, 2019, the Company recognized approximately $144,000 of lease liabilities and $134,000 of right of use assets (which reflects the reclassification of previous deferred rent balances into the right of use asset as required under the transition guidance) on the balance sheet, primarily related to operating leases for real estate. There was no material impact to the consolidated statement of operations and comprehensive income (loss) or consolidated statement of cash flows as a result of adoption of this new guidance. Refer to Note 12 for further information regarding leases.</t>
  </si>
  <si>
    <t>Recent Accounting Pronouncements</t>
  </si>
  <si>
    <t>Recent Accounting Pronouncements
In January 2017, the FASB issued ASU No.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SU No. 2017-04 is effective for interim and annual reporting periods beginning after December 15, 2019 and will be applied prospectively. Early adoption is permitted. ASU No. 2017-04 is not expected to have a material effect on the Company’s consolidated financial statements.
In June 2018, the FASB issued ASU No. 2018-07 “ Improvements to Nonemployee Share-Based Payment Accounting, ” which simplifies the accounting for share-based payments to nonemployees by aligning it with the accounting for share-based payments to employees, with certain exceptions. ASU No. 2018-07 was effective for fiscal years beginning after December 15, 2018, including interim periods within that fiscal year. The adoption of ASU No. 2018-07 on January 1, 2019 did not have a material effect on the Company’s consolidated financial statements.</t>
  </si>
  <si>
    <t>SUMMARY OF ACCOUNTING POLICIES (Tables)</t>
  </si>
  <si>
    <t>Schedule of disaggregated revenues based on the location of the partner firm</t>
  </si>
  <si>
    <t>Three Months Ended
Nine Months Ended
September 30,
September 30,
2018
2019
2018
2019
Domestic revenue
$
230,286
$
302,572
$
646,805
$
844,784
International revenue
5,415
14,069
16,560
33,326
Total revenue
$
235,701
$
316,641
$
663,365
$
878,110</t>
  </si>
  <si>
    <t>NON-CONTROLLING INTEREST AND INCOME (LOSS) PER SHARE (Tables)</t>
  </si>
  <si>
    <t>Schedule of reconciliation of net income before noncontrolling interest to net income (loss) attributable to common stockholders</t>
  </si>
  <si>
    <t>2018
2019
Focus LLC common units held by continuing owners
22,823,272
22,198,665
Common unit equivalents of outstanding vested and unvested incentive units held by continuing owners(1)
9,810,779
4,006,594
Total common units and common unit equivalents attributable to non-controlling interest
32,634,051
26,205,259
Total common units and common unit equivalents of incentive units outstanding
75,163,702
73,461,166
Non-controlling interest allocation
43.4
%
35.7
%
Company’s interest in Focus LLC
56.6
%
64.3
%
(1)
Focus LLC common units issuable upon conversion of 16,842,170 and 17,748,891 (see Note 9) vested and unvested Focus LLC incentive units outstanding as of September 30, 2018 and 2019, respectively, was calculated using the common unit equivalent of vested and unvested Focus LLC incentive units based on the closing price of the Company’s Class A common stock on the last trading day of the periods.
The below table contains a reconciliation of net income (loss) to net income (loss) attributable to common shareholders:
Three Months Ended
Nine Months Ended
September 30,
September 30,
2018
2019
2018
2019
Net income (loss)
$
(38,924)
$
392
$
(58,634)
$
666
Net loss attributable to members of Focus LLC (for the respective period through the IPO)
28,111
—
47,821
—
Non-controlling interest subsequent to the IPO
615
881
615
(1,539)
Net income (loss) attributable to common shareholders
$
(10,198)
$
1,273
$
(10,198)
$
(873)</t>
  </si>
  <si>
    <t>Schedule of calculation of basic earnings per share</t>
  </si>
  <si>
    <t>Period July 30,
2018 through
Three Months Ended
Nine Months Ended
September 30, 2018
September 30, 2019
September 30, 2019
Basic income (loss) per share:
Net income (loss) attributable to common shareholders
$
(10,198)
$
1,273
$
(873)
Weighted average shares of Class A common stock outstanding
42,351,043
47,044,507
46,653,820
Basic income (loss) per share
$
(0.24)
$
0.03
$
(0.02)</t>
  </si>
  <si>
    <t>Schedule of calculation of diluted earnings per share</t>
  </si>
  <si>
    <t>Period July 30,
2018 through
Three Months Ended
Nine Months Ended
September 30, 2018
September 30, 2019
September 30, 2019
Diluted income (loss) per share:
Net income (loss) attributable to common shareholders
$
(10,198)
$
1,273
$
(873)
Weighted average shares of Class A common stock outstanding
42,351,043
47,044,507
46,653,820
Effect of dilutive stock options
—
—
—
Effect of dilutive unvested Class A common stock
—
14,106
—
Total
42,351,043
47,058,613
46,653,820
Diluted income (loss) per share
$
(0.24)
$
0.03
$
(0.02)</t>
  </si>
  <si>
    <t>ACQUISITIONS (Tables)</t>
  </si>
  <si>
    <t>Schedule of purchase price associated with business acquisitions and the allocation thereof</t>
  </si>
  <si>
    <t>The purchase price associated with business acquisitions and the allocation thereof during the nine months ended September 30, 2019 is as follows:
Number of business acquisitions closed
28
Consideration:
Cash and option premium
$
486,573
Fair market value of estimated contingent consideration
70,209
Total consideration
$
556,782
Allocation of purchase price:
Total tangible assets
$
47,110
Total liabilities assumed
(49,746)
Customer relationships
328,247
Management contracts
16,364
Goodwill
214,163
Other intangibles
644
Total allocated consideration
$
556,782</t>
  </si>
  <si>
    <t>Schedule of weighted-average useful lives of intangible assets acquired</t>
  </si>
  <si>
    <t>The weighted‑average useful lives of intangible assets acquired during the nine months ended September 30, 2019 through business acquisitions and asset acquisitions are as follows:
Number
of Years
Management contracts
18
Customer relationships
9
Other intangibles
5
Weighted-average useful life of all intangibles acquired
9</t>
  </si>
  <si>
    <t>GOODWILL AND OTHER INTANGIBLE ASSETS (Tables)</t>
  </si>
  <si>
    <t>Summary of changes in the goodwill balances</t>
  </si>
  <si>
    <t>December 31,
September 30,
2018
2019
Balance beginning of period:
Goodwill
$
538,113
$
883,119
Cumulative impairment losses
(22,624)
(22,624)
515,489
860,495
Goodwill acquired
347,496
214,163
Other
(2,490)
(1,375)
345,006
212,788
Balance end of period:
Goodwill
883,119
1,095,907
Cumulative impairment losses
(22,624)
(22,624)
$
860,495
$
1,073,283</t>
  </si>
  <si>
    <t>Summary of amortizing acquired intangible assets</t>
  </si>
  <si>
    <t>The following table summarizes the amortizing acquired intangible assets at December 31, 2018:
Gross Carry
Accumulated
Net Book
Amount
Amortization
Value
Customer relationships
$
1,008,186
$
(349,125)
$
659,061
Management contracts
133,112
(31,911)
101,201
Other intangibles
4,402
(2,469)
1,933
Total
$
1,145,700
$
(383,505)
$
762,195
The following table summarizes the amortizing acquired intangible assets at September 30, 2019:
Gross Carry
Accumulated
Net Book
Amount
Amortization
Value
Customer relationships
$
1,337,680
$
(437,159)
$
900,521
Management contracts
149,405
(37,779)
111,626
Other intangibles
5,188
(3,032)
2,156
Total
$
1,492,273
$
(477,970)
$
1,014,303</t>
  </si>
  <si>
    <t>FAIR VALUE MEASUREMENTS (Tables)</t>
  </si>
  <si>
    <t>Schedule of implied fair value of the Company’s First Lien Term Loan (as defined below)</t>
  </si>
  <si>
    <t>December 31, 2018
September 30, 2019
Stated
Fair
Stated
Fair
Value
Value
Value
Value
First Lien Term Loan
$
798,985
$
773,018
$
1,142,079
$
1,147,789</t>
  </si>
  <si>
    <t>Schedule of changes in the fair value of estimated contingent consideration for business acquisitions</t>
  </si>
  <si>
    <t>Balance at January 1, 2018
$
76,677
Additions to estimated contingent consideration
42,086
Payments of contingent consideration
(26,237)
Non-cash changes in fair value of estimated contingent consideration
6,638
Other
(259)
Balance at December 31, 2018
98,905
Additions to estimated contingent consideration
70,209
Payments of contingent consideration
(34,521)
Non-cash changes in fair value of estimated contingent consideration
25,696
Other
(568)
Balance at September 30, 2019
$
159,721</t>
  </si>
  <si>
    <t>Schedule of inputs used in the fair value measurement of estimated contingent consideration</t>
  </si>
  <si>
    <t>Quantitative Information About Level 3
Fair Value Measurements
Fair Value at
Valuation
Unobservable
December 31, 2018
Techniques
Input
Range
$
98,905
Monte Carlo Simulation Model
Forecasted growth rates
(16.2)% - 18.7
%
Quantitative Information About Level 3
Fair Value Measurements
Fair Value at
Valuation
Unobservable
September 30, 2019
Techniques
Input
Range
$
159,721
Monte Carlo Simulation Model
Forecasted growth rates
(13.0)% - 132.1
%</t>
  </si>
  <si>
    <t>CREDIT FACILITY (Tables)</t>
  </si>
  <si>
    <t>Schedule of reconciliation of principal amounts outstanding under the Credit Facility to borrowings under credit facilities recorded in the unaudited condensed consolidated balance sheet</t>
  </si>
  <si>
    <t>December 31,
September 30,
2018
2019
First Lien Term Loan
$
798,985
$
1,142,079
First Lien Revolver
40,000
140,000
Unamortized debt financing costs
(2,403)
(5,684)
Unamortized discount
—
(844)
Total
$
836,582
$
1,275,551</t>
  </si>
  <si>
    <t>EQUITY (Tables)</t>
  </si>
  <si>
    <t>Schedule of incentive units granted</t>
  </si>
  <si>
    <t>Weighted Average
Incentive Units
Hurdle Price
Outstanding—January 1, 2019
18,597,474
$
20.63
Granted
30,000
36.64
Exchanged
(547,545)
11.27
Forfeited
(331,038)
27.80
Outstanding—September 30, 2019
17,748,891
20.82
Vested—September 30, 2019
9,425,912
14.42</t>
  </si>
  <si>
    <t>Schedule of incentive units outstanding and vested by hurdle rates</t>
  </si>
  <si>
    <t>Number
Vested
Hurdle Rates
Outstanding
Units
$1.42
175,421
175,421
5.50
97,798
97,798
6.00
56,702
56,702
7.00
482,545
482,545
9.00
1,984,779
1,984,779
11.00
1,218,595
1,218,595
12.00
520,000
520,000
13.00
831,416
824,750
14.00
56,205
56,205
16.00
168,552
168,552
17.00
80,000
72,500
19.00
865,633
791,883
21.00
3,975,500
2,475,500
22.00
1,289,667
342,104
23.00
524,828
131,207
27.00
29,484
7,371
28.50
1,646,766
—
33.00
3,715,000
20,000
36.64
30,000
—
17,748,891
9,425,912</t>
  </si>
  <si>
    <t>Stock options</t>
  </si>
  <si>
    <t>Schedule of stock options granted</t>
  </si>
  <si>
    <t>Stock
Weighted Average
Options
Exercise Price
Outstanding—January 1, 2019
1,401,276
$
31.34
Granted
88,513
31.72
Exercised
(24,126)
33.00
Forfeited
(77,036)
30.25
Outstanding—September 30, 2019
1,388,627
31.39
Vested—September 30, 2019
478,888
33.00</t>
  </si>
  <si>
    <t>Time-based stock option awards</t>
  </si>
  <si>
    <t>Schedule of fair value of stock options grants determined with assumptions</t>
  </si>
  <si>
    <t>Expected term
6.0
years
Expected stock price volatility
28
%
Risk-free interest rate
2.15
%
Expected dividend yield
—
%
Weighted average grant date fair value
$
10.22</t>
  </si>
  <si>
    <t>Unvested Class A
Grant Date
Common Stock
Fair Value
Outstanding—January 1, 2019
119,078
$
33.00
Forfeited
(12,500)
33.00
Outstanding—September 30, 2019
106,578
33.00</t>
  </si>
  <si>
    <t>LEASES (Tables)</t>
  </si>
  <si>
    <t>Future minimum lease payments under operating leases</t>
  </si>
  <si>
    <t>Period
Amount
Three months ending December 31, 2019
$
10,903
2020
42,118
2021
35,662
2022
29,873
2023
24,790
2024 and thereafter
92,906
236,252
Less: present value discount
(52,761)
Operating lease liabilities at September 30, 2019
$
183,491</t>
  </si>
  <si>
    <t>Other information pertaining to leases</t>
  </si>
  <si>
    <t>Three Months Ended
Nine Months Ended
September 30, 2019
September 30, 2019
Operating lease costs included in selling general and administrative expenses
$
11,517
$
32,480
Operating cash flows from operating leases
10,714
30,187
Operating lease assets obtained in exchange for operating lease obligations
11,403
48,720</t>
  </si>
  <si>
    <t>Future minimum lease payments under operating leases ASU 840</t>
  </si>
  <si>
    <t>In accordance with ASC 840 future minimum lease payments under operating leases in place at December 31, 2018 were as follows:
Year Ending December 31,
Amount
2019
$
35,426
2020
31,695
2021
24,813
2022
20,906
2023
16,743
2024 and thereafter
50,045
Total minimum lease payments
$
179,628</t>
  </si>
  <si>
    <t>CASH FLOW INFORMATION (Tables)</t>
  </si>
  <si>
    <t>Schedule of supplemental cash flow information</t>
  </si>
  <si>
    <t>Nine Months Ended
September 30,
2018
2019
Supplemental disclosures of cash flow information—cash paid for:
Interest
$
45,484
$
41,782
Income taxes
$
4,680
$
5,011
Supplemental non-cash cash flow information:
Fair market value of estimated contingent consideration in connection with acquisitions
$
32,196
$
70,209
Fair market value of restricted common units in connection with acquisitions and contingent consideration
$
53,877
$
—
Net tangible assets (liabilities) acquired in connection with business acquisitions
$
1,238
$
(2,636)
Discount on proceeds from Credit Facility
$
—
$
875
Purchase price installments related to acquisitions
$
14,525
$
—
Deferred taxes and tax receivable agreements
$
36,581
$
151
Right of use asset related to operating leases
$
—
$
167,866
Lease liability related to operating leases
$
—
$
183,491
Other
$
228
$
—</t>
  </si>
  <si>
    <t>SUMMARY OF ACCOUNTING POLICIES - Revenue (Details) - USD ($) $ in Thousands</t>
  </si>
  <si>
    <t>Revenue Recognition</t>
  </si>
  <si>
    <t>Domestic revenue</t>
  </si>
  <si>
    <t>International revenue</t>
  </si>
  <si>
    <t>SUMMARY OF ACCOUNTING POLICIES - Recent Accounting Pronouncements (Details) - USD ($) $ in Thousands</t>
  </si>
  <si>
    <t>Jan. 01, 2019</t>
  </si>
  <si>
    <t>Accounting Standards Update 2016-02</t>
  </si>
  <si>
    <t>IPO, REORGANIZATION TRANSACTIONS AND USE OF PROCEEDS (Details) $ / shares in Units, $ in Thousands</t>
  </si>
  <si>
    <t>Jul. 30, 2018USD ($)Vote$ / sharesshares</t>
  </si>
  <si>
    <t>Jun. 30, 2019shares</t>
  </si>
  <si>
    <t>Mar. 31, 2019shares</t>
  </si>
  <si>
    <t>Sep. 30, 2019$ / sharesshares</t>
  </si>
  <si>
    <t>Dec. 31, 2018$ / shares</t>
  </si>
  <si>
    <t>Initial Public Offering</t>
  </si>
  <si>
    <t>Issuance of stock (in shares)</t>
  </si>
  <si>
    <t>Common stock, par value | $ / shares</t>
  </si>
  <si>
    <t>Reorganization Transactions</t>
  </si>
  <si>
    <t>Number of votes for each share | Vote</t>
  </si>
  <si>
    <t>Issue of shares, Reorganization transaction</t>
  </si>
  <si>
    <t>Non-compensatory stock options issued to purchase of common stock under the reorganization transaction</t>
  </si>
  <si>
    <t>Compensatory stock options issued to purchase of common stock under the reorganization transaction</t>
  </si>
  <si>
    <t>Number of shares cancelled under reorganization transaction</t>
  </si>
  <si>
    <t>Number of new shares issued after cancellation under the reorganization transaction</t>
  </si>
  <si>
    <t>IPO</t>
  </si>
  <si>
    <t>Net proceeds used to pay certain owners | $</t>
  </si>
  <si>
    <t>Number of units exchanged</t>
  </si>
  <si>
    <t>Repayment of credit facility | $</t>
  </si>
  <si>
    <t>Residual contribution | $</t>
  </si>
  <si>
    <t>IPO | Focus LLC</t>
  </si>
  <si>
    <t>Payment for exchange of units | $</t>
  </si>
  <si>
    <t>IPO | Class A common stock</t>
  </si>
  <si>
    <t>Proceeds from sale of common stock | $</t>
  </si>
  <si>
    <t>Underwriters option | Class A common stock</t>
  </si>
  <si>
    <t>Share price (in dollars per share) | $ / shares</t>
  </si>
  <si>
    <t>NON-CONTROLLING INTEREST AND INCOME (LOSS) PER SHARE (Details) - USD ($) $ / shares in Units, $ in Thousands</t>
  </si>
  <si>
    <t>1 Months Ended</t>
  </si>
  <si>
    <t>2 Months Ended</t>
  </si>
  <si>
    <t>7 Months Ended</t>
  </si>
  <si>
    <t>Jul. 30, 2018</t>
  </si>
  <si>
    <t>Net income (loss) attributable to common stockholders</t>
  </si>
  <si>
    <t>Net income</t>
  </si>
  <si>
    <t>Net income (loss) attributable to common shareholders</t>
  </si>
  <si>
    <t>Basic income (loss) per share:</t>
  </si>
  <si>
    <t>Basic income (loss) per share</t>
  </si>
  <si>
    <t>Diluted income (loss) per share:</t>
  </si>
  <si>
    <t>Diluted income (loss) per share</t>
  </si>
  <si>
    <t>Weighted average shares of Class A common stock outstanding</t>
  </si>
  <si>
    <t>Effect of dilutive</t>
  </si>
  <si>
    <t>Time based stock options</t>
  </si>
  <si>
    <t>Market based stock options</t>
  </si>
  <si>
    <t>Threshold period</t>
  </si>
  <si>
    <t>90 days</t>
  </si>
  <si>
    <t>Vesting period</t>
  </si>
  <si>
    <t>5 years</t>
  </si>
  <si>
    <t>Market based stock options | Minimum</t>
  </si>
  <si>
    <t>Threshold volume weighted average per share price trigger</t>
  </si>
  <si>
    <t>Focus LLC</t>
  </si>
  <si>
    <t>LOSS PER SHARE</t>
  </si>
  <si>
    <t>Focus LLC common units held by continuing owners</t>
  </si>
  <si>
    <t>Common unit equivalents of outstanding vested and unvested incentive units held by continuing owners</t>
  </si>
  <si>
    <t>Total common units and common unit equivalents attributable to non-controlling interest</t>
  </si>
  <si>
    <t>Total common units and common unit equivalents of incentive units outstanding</t>
  </si>
  <si>
    <t>Ownership interest (as a percentage)</t>
  </si>
  <si>
    <t>35.70%</t>
  </si>
  <si>
    <t>43.40%</t>
  </si>
  <si>
    <t>Non-controlling interest allocation</t>
  </si>
  <si>
    <t>64.30%</t>
  </si>
  <si>
    <t>56.60%</t>
  </si>
  <si>
    <t>Convertible incentive units</t>
  </si>
  <si>
    <t>ACQUISITIONS - Business Acquisitions (Details) $ in Thousands</t>
  </si>
  <si>
    <t>Sep. 30, 2019USD ($)item</t>
  </si>
  <si>
    <t>Dec. 31, 2018USD ($)</t>
  </si>
  <si>
    <t>Dec. 31, 2017USD ($)</t>
  </si>
  <si>
    <t>Number of business acquisitions closed</t>
  </si>
  <si>
    <t>Consideration:</t>
  </si>
  <si>
    <t>Cash and option premium</t>
  </si>
  <si>
    <t>Fair market value of estimated contingent consideration</t>
  </si>
  <si>
    <t>Total consideration</t>
  </si>
  <si>
    <t>Allocation of purchase price:</t>
  </si>
  <si>
    <t>Total tangible assets</t>
  </si>
  <si>
    <t>Total liabilities assumed</t>
  </si>
  <si>
    <t>Total allocated consideration</t>
  </si>
  <si>
    <t>Business acquisitions</t>
  </si>
  <si>
    <t>Amount of tax on goodwill and intangibles related to business acquisitions</t>
  </si>
  <si>
    <t>Deductibility period for goodwill and intangible assets acquired in a business acquisition (in years)</t>
  </si>
  <si>
    <t>15 years</t>
  </si>
  <si>
    <t>Revenue from acquired entity in business acquisitions</t>
  </si>
  <si>
    <t>Number of business acquisitions closed during the period which are new subsidiary partner firms | item</t>
  </si>
  <si>
    <t>Income from acquired entity in business acquisitions</t>
  </si>
  <si>
    <t>Business acquisitions | Management contracts</t>
  </si>
  <si>
    <t>Finite-lived intangible assets</t>
  </si>
  <si>
    <t>Business acquisitions | Customer relationships</t>
  </si>
  <si>
    <t>Business acquisitions | Other intangibles</t>
  </si>
  <si>
    <t>ACQUISITIONS - Asset Acquisitions (Details) $ in Thousands</t>
  </si>
  <si>
    <t>Nov. 13, 2019USD ($)item</t>
  </si>
  <si>
    <t>Asset Acquisitions</t>
  </si>
  <si>
    <t>Weighted-average useful life of all intangibles acquired</t>
  </si>
  <si>
    <t>9 years</t>
  </si>
  <si>
    <t>Number of business acquisitions</t>
  </si>
  <si>
    <t>Purchase consideration for asset acquisitions</t>
  </si>
  <si>
    <t>Number of asset acquisitions | item</t>
  </si>
  <si>
    <t>Contingent consideration</t>
  </si>
  <si>
    <t>Business acquisitions | Subsequent Events</t>
  </si>
  <si>
    <t>Number of business acquisitions | item</t>
  </si>
  <si>
    <t>Management contracts</t>
  </si>
  <si>
    <t>18 years</t>
  </si>
  <si>
    <t>Customer relationships</t>
  </si>
  <si>
    <t>Other intangibles</t>
  </si>
  <si>
    <t>GOODWILL AND OTHER INTANGIBLE ASSETS - Change in the goodwill (Details) - USD ($) $ in Thousands</t>
  </si>
  <si>
    <t>12 Months Ended</t>
  </si>
  <si>
    <t>Change in the goodwill</t>
  </si>
  <si>
    <t>Goodwill beginning of period</t>
  </si>
  <si>
    <t>Cumulative impairment losses beginning of period</t>
  </si>
  <si>
    <t>Balance beginning of period</t>
  </si>
  <si>
    <t>Goodwill acquired</t>
  </si>
  <si>
    <t>Goodwill period increase (decrease)</t>
  </si>
  <si>
    <t>Goodwill end of period</t>
  </si>
  <si>
    <t>Cumulative impairment losses end of period</t>
  </si>
  <si>
    <t>Balance end of period</t>
  </si>
  <si>
    <t>GOODWILL AND OTHER INTANGIBLE ASSETS- Intangible assets (Details) - USD ($) $ in Thousands</t>
  </si>
  <si>
    <t>Amortizing acquired intangible assets</t>
  </si>
  <si>
    <t>Gross Carry Amount</t>
  </si>
  <si>
    <t>Accumulated Amortization</t>
  </si>
  <si>
    <t>Net Book Value</t>
  </si>
  <si>
    <t>FAIR VALUE MEASUREMENTS - Implied fair value (Details) - USD ($) $ in Thousands</t>
  </si>
  <si>
    <t>Implied fair value based on level 2 inputs</t>
  </si>
  <si>
    <t>Stated value</t>
  </si>
  <si>
    <t>First Lien Term Loan</t>
  </si>
  <si>
    <t>Fair value</t>
  </si>
  <si>
    <t>FAIR VALUE MEASUREMENTS - Changes in the fair value (Details) - USD ($) $ in Thousands</t>
  </si>
  <si>
    <t>Changes in the fair value of estimated contingent consideration for business acquisitions</t>
  </si>
  <si>
    <t>Balance at beginning of period</t>
  </si>
  <si>
    <t>Additions to estimated contingent consideration</t>
  </si>
  <si>
    <t>Payments of contingent consideration</t>
  </si>
  <si>
    <t>Balance at end of period</t>
  </si>
  <si>
    <t>Contingent consideration paid in cash</t>
  </si>
  <si>
    <t>Contingent consideration issued of restricted common units</t>
  </si>
  <si>
    <t>FAIR VALUE MEASUREMENTS - Contingent consideration (Details) - Level 3 $ in Thousands</t>
  </si>
  <si>
    <t>Sep. 30, 2019USD ($)</t>
  </si>
  <si>
    <t>Inputs used in the fair value measurement of estimated contingent consideration</t>
  </si>
  <si>
    <t>Estimated contingent consideration</t>
  </si>
  <si>
    <t>Valuation techniques</t>
  </si>
  <si>
    <t>us-gaap:ValuationTechniqueOptionPricingModelMember</t>
  </si>
  <si>
    <t>Unobservable input</t>
  </si>
  <si>
    <t>focs:MeasurementInputForecastedGrowthRatesMember</t>
  </si>
  <si>
    <t>Minimum</t>
  </si>
  <si>
    <t>Estimated contingent consideration (in percent)</t>
  </si>
  <si>
    <t>Maximum</t>
  </si>
  <si>
    <t>CREDIT FACILITY - Old and New Credit Facility (Details)</t>
  </si>
  <si>
    <t>Jul. 31, 2019USD ($)</t>
  </si>
  <si>
    <t>Face amount of debt</t>
  </si>
  <si>
    <t>Consolidated EBITDA</t>
  </si>
  <si>
    <t>Credit Facility</t>
  </si>
  <si>
    <t>Actual total secured leverage ratio</t>
  </si>
  <si>
    <t>Secured leverage ratio threshold for contingent principle payments</t>
  </si>
  <si>
    <t>Credit Facility | Maximum</t>
  </si>
  <si>
    <t>Quarterly installment repayments</t>
  </si>
  <si>
    <t>First Lien Revolver</t>
  </si>
  <si>
    <t>Accordion feature</t>
  </si>
  <si>
    <t>Debt discount (as a percent)</t>
  </si>
  <si>
    <t>0.25%</t>
  </si>
  <si>
    <t>Maximum borrowing capacity</t>
  </si>
  <si>
    <t>Unused commitment fee (as a percent)</t>
  </si>
  <si>
    <t>0.50%</t>
  </si>
  <si>
    <t>First Lien Revolver Step Down One</t>
  </si>
  <si>
    <t>0.375%</t>
  </si>
  <si>
    <t>First Lien Revolver Step Down Two</t>
  </si>
  <si>
    <t>LIBOR | First Lien Term Loan</t>
  </si>
  <si>
    <t>Margin (as a percent)</t>
  </si>
  <si>
    <t>2.50%</t>
  </si>
  <si>
    <t>LIBOR | First Lien Revolver</t>
  </si>
  <si>
    <t>2.00%</t>
  </si>
  <si>
    <t>LIBOR | First Lien Revolver Step Down One</t>
  </si>
  <si>
    <t>1.75%</t>
  </si>
  <si>
    <t>LIBOR | First Lien Revolver Step Down Two</t>
  </si>
  <si>
    <t>1.50%</t>
  </si>
  <si>
    <t>LIBOR | First Lien Revolver Step Down Three</t>
  </si>
  <si>
    <t>1.25%</t>
  </si>
  <si>
    <t>Base rate | Credit Facility</t>
  </si>
  <si>
    <t>Base rate | First Lien Revolver</t>
  </si>
  <si>
    <t>1.00%</t>
  </si>
  <si>
    <t>Base rate | First Lien Revolver Step Down One</t>
  </si>
  <si>
    <t>0.75%</t>
  </si>
  <si>
    <t>Base rate | First Lien Revolver Step Down Two</t>
  </si>
  <si>
    <t>Base rate | First Lien Revolver Step Down Three</t>
  </si>
  <si>
    <t>CREDIT FACILITY - Reconciliation of Principal Amounts Outstanding (Details) - USD ($) $ in Thousands</t>
  </si>
  <si>
    <t>Jul. 31, 2019</t>
  </si>
  <si>
    <t>Unamortized debt financing costs</t>
  </si>
  <si>
    <t>Unamortized discount</t>
  </si>
  <si>
    <t>Amount outstanding under credit facility</t>
  </si>
  <si>
    <t>Carrying value of debt</t>
  </si>
  <si>
    <t>CREDIT FACILITY - First Lien Revolver and Letters of Credit (Details) - USD ($) $ in Thousands</t>
  </si>
  <si>
    <t>Weighted average interest rate</t>
  </si>
  <si>
    <t>5.00%</t>
  </si>
  <si>
    <t>6.00%</t>
  </si>
  <si>
    <t>Deferred financing costs</t>
  </si>
  <si>
    <t>Debt discount</t>
  </si>
  <si>
    <t>Unused commitment line</t>
  </si>
  <si>
    <t>Percentage of Debt Discount</t>
  </si>
  <si>
    <t>Letter of credit</t>
  </si>
  <si>
    <t>Letter of credit outstanding</t>
  </si>
  <si>
    <t>Annual interest rate</t>
  </si>
  <si>
    <t>EQUITY - Common stock (Details) - USD ($) $ / shares in Units, $ in Thousands</t>
  </si>
  <si>
    <t>Jun. 30, 2019</t>
  </si>
  <si>
    <t>Mar. 31, 2019</t>
  </si>
  <si>
    <t>Common stock retired (in shares)</t>
  </si>
  <si>
    <t>Incentive Units</t>
  </si>
  <si>
    <t>Common stock exchanged (in shares)</t>
  </si>
  <si>
    <t>Fair value of the stock option grants determined with assumptions</t>
  </si>
  <si>
    <t>Compensation expense recognized</t>
  </si>
  <si>
    <t>Incentive Units | IPO and Reorganization transactions</t>
  </si>
  <si>
    <t>Stock options | IPO and Reorganization transactions</t>
  </si>
  <si>
    <t>Stock options | Class A common stock</t>
  </si>
  <si>
    <t>Common Stock | Class A common stock</t>
  </si>
  <si>
    <t>Changes in unvested common stock</t>
  </si>
  <si>
    <t>Outstanding at the beginning of the period</t>
  </si>
  <si>
    <t>Forfeited</t>
  </si>
  <si>
    <t>Outstanding at the end of the period</t>
  </si>
  <si>
    <t>Changes in unvested common stock, Grant Date Fair Value</t>
  </si>
  <si>
    <t>Common Stock | Class B common stock</t>
  </si>
  <si>
    <t>Common Stock | Stock options</t>
  </si>
  <si>
    <t>Changes in stock options</t>
  </si>
  <si>
    <t>Granted</t>
  </si>
  <si>
    <t>Exercised</t>
  </si>
  <si>
    <t>Vested</t>
  </si>
  <si>
    <t>Changes in stock option, Weighted Average Exercise Price</t>
  </si>
  <si>
    <t>Common Stock | Time-based stock option awards</t>
  </si>
  <si>
    <t>Expected term (in years)</t>
  </si>
  <si>
    <t>6 years</t>
  </si>
  <si>
    <t>Expected stock price volatility (in percent)</t>
  </si>
  <si>
    <t>28.00%</t>
  </si>
  <si>
    <t>Risk-free interest rate (in percent)</t>
  </si>
  <si>
    <t>2.15%</t>
  </si>
  <si>
    <t>Weighted average grant date fair value</t>
  </si>
  <si>
    <t>EQUITY - Focus LLC Incentive Unit (Details) - Incentive Units - USD ($) $ / shares in Units, $ in Thousands</t>
  </si>
  <si>
    <t>Vested at the end of the period</t>
  </si>
  <si>
    <t>Weighted Average Hurdle Price</t>
  </si>
  <si>
    <t>Exchanged</t>
  </si>
  <si>
    <t>Hurdle Rate $1.42</t>
  </si>
  <si>
    <t>Hurdle Rates</t>
  </si>
  <si>
    <t>Hurdle Rate 5.50</t>
  </si>
  <si>
    <t>Hurdle Rate 6.00</t>
  </si>
  <si>
    <t>Hurdle Rate 7.00</t>
  </si>
  <si>
    <t>Hurdle Rate 9.00</t>
  </si>
  <si>
    <t>Hurdle Rate 11.00</t>
  </si>
  <si>
    <t>Hurdle Rate 12.00</t>
  </si>
  <si>
    <t>Hurdle Rate 13.00</t>
  </si>
  <si>
    <t>Hurdle Rate 14.00</t>
  </si>
  <si>
    <t>Hurdle Rate 16.00</t>
  </si>
  <si>
    <t>Hurdle Rate 17.00</t>
  </si>
  <si>
    <t>Hurdle Rate 19.00</t>
  </si>
  <si>
    <t>Hurdle Rate 21.00</t>
  </si>
  <si>
    <t>Hurdle Rate 22.00</t>
  </si>
  <si>
    <t>Hurdle Rate 23.00</t>
  </si>
  <si>
    <t>Hurdle Rate 27.00</t>
  </si>
  <si>
    <t>Hurdle Rate 28.50</t>
  </si>
  <si>
    <t>Hurdle Rate 33.00</t>
  </si>
  <si>
    <t>Hurdle Rate 36.64</t>
  </si>
  <si>
    <t>EQUITY - Cash compensation expense (Details) $ in Thousands</t>
  </si>
  <si>
    <t>Sep. 30, 2018USD ($)</t>
  </si>
  <si>
    <t>Predecessor</t>
  </si>
  <si>
    <t>Cash compensation expense and Other non cash compensation expense</t>
  </si>
  <si>
    <t>Cash compensation expense</t>
  </si>
  <si>
    <t>INCOME TAXES (Details) - USD ($) $ in Thousands</t>
  </si>
  <si>
    <t>Estimated annual effective tax rate</t>
  </si>
  <si>
    <t>42.70%</t>
  </si>
  <si>
    <t>121.90%</t>
  </si>
  <si>
    <t>Uncertain tax positions reserve</t>
  </si>
  <si>
    <t>TAX RECEIVABLE AGREEMENTS (Details) $ in Thousands</t>
  </si>
  <si>
    <t>Sep. 30, 2019USD ($)agreement</t>
  </si>
  <si>
    <t>Number of tax receivable agreements | agreement</t>
  </si>
  <si>
    <t>Payment to TRA holder on net cash savings (as a percent)</t>
  </si>
  <si>
    <t>85.00%</t>
  </si>
  <si>
    <t>Retained benefit on net cash savings (as a percent)</t>
  </si>
  <si>
    <t>15.00%</t>
  </si>
  <si>
    <t>TRA obligations | $</t>
  </si>
  <si>
    <t>LEASES (Details) - USD ($) $ in Thousands</t>
  </si>
  <si>
    <t>Initial term</t>
  </si>
  <si>
    <t>12 years</t>
  </si>
  <si>
    <t>Operating lease cost, selling, general and administrative expenses</t>
  </si>
  <si>
    <t>Cash flows from operating leases</t>
  </si>
  <si>
    <t>Weighted-average discount rate</t>
  </si>
  <si>
    <t>6.60%</t>
  </si>
  <si>
    <t>Weighted-average remaining lease term</t>
  </si>
  <si>
    <t>7 years 3 months 18 days</t>
  </si>
  <si>
    <t>Six months ending December 31, 2019</t>
  </si>
  <si>
    <t>2020</t>
  </si>
  <si>
    <t>2021</t>
  </si>
  <si>
    <t>2022</t>
  </si>
  <si>
    <t>2023</t>
  </si>
  <si>
    <t>2024 and thereafter</t>
  </si>
  <si>
    <t>Less: present value discount</t>
  </si>
  <si>
    <t>Operating lease liabilities at June 30, 2019</t>
  </si>
  <si>
    <t>Operating lease costs included in selling general and administrative expenses</t>
  </si>
  <si>
    <t>Operating cash flows from operating leases</t>
  </si>
  <si>
    <t>Operating lease assets obtained in exchange for operating lease obligations</t>
  </si>
  <si>
    <t>Total minimum lease payments</t>
  </si>
  <si>
    <t>COMMITMENTS AND CONTINGENCIES (Details) - USD ($) $ in Thousands</t>
  </si>
  <si>
    <t>Liabilities, clearing brokers</t>
  </si>
  <si>
    <t>CASH FLOW INFORMATION (Details) - USD ($) $ in Thousands</t>
  </si>
  <si>
    <t>Supplemental disclosures of cash flow information—cash paid for:</t>
  </si>
  <si>
    <t>Interest</t>
  </si>
  <si>
    <t>Income taxes</t>
  </si>
  <si>
    <t>Supplemental non-cash cash flow information:</t>
  </si>
  <si>
    <t>Fair market value of estimated contingent consideration in connection with acquisitions</t>
  </si>
  <si>
    <t>Fair market value of restricted common units in connection with acquisitions and contingent consideration</t>
  </si>
  <si>
    <t>Net tangible assets (liabilities) acquired in connection with business acquisitions</t>
  </si>
  <si>
    <t>Discount on proceeds from Credit Facility</t>
  </si>
  <si>
    <t>Purchase price installments related to acquisitions</t>
  </si>
  <si>
    <t>Deferred taxes and tax receivable agreements</t>
  </si>
  <si>
    <t>Right of use asset related to operating leases</t>
  </si>
  <si>
    <t>Lease liability related to operating leases</t>
  </si>
  <si>
    <t>RELATED PARTIES (Details) - USD ($) $ in Thousands</t>
  </si>
  <si>
    <t>Expenses recognized</t>
  </si>
  <si>
    <t>Debt issuance costs</t>
  </si>
  <si>
    <t>Class A common stock and Class B common stock | First Lien Term Loan | Affiliates</t>
  </si>
  <si>
    <t>OTHER (Details) $ in Thousands</t>
  </si>
  <si>
    <t>Feb. 28, 2019USD ($)</t>
  </si>
  <si>
    <t>Management contract buyout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22</v>
      </c>
    </row>
    <row r="14" spans="1:3">
      <c r="A14" s="3" t="s">
        <v>24</v>
      </c>
      <c r="B14" s="3" t="s">
        <v>13</v>
      </c>
    </row>
    <row r="15" spans="1:3">
      <c r="A15" s="3" t="s">
        <v>25</v>
      </c>
      <c r="B15" s="3" t="s">
        <v>26</v>
      </c>
    </row>
    <row r="16" spans="1:3">
      <c r="A16" s="3" t="s">
        <v>27</v>
      </c>
      <c r="B16" s="3" t="s">
        <v>28</v>
      </c>
    </row>
    <row r="17" spans="1:3">
      <c r="A17" s="3" t="s">
        <v>29</v>
      </c>
    </row>
    <row r="18" spans="1:3">
      <c r="A18" s="3" t="s">
        <v>30</v>
      </c>
      <c r="C18" s="4" t="n">
        <v>47255907</v>
      </c>
    </row>
    <row r="19" spans="1:3">
      <c r="A19" s="3" t="s">
        <v>31</v>
      </c>
    </row>
    <row r="20" spans="1:3">
      <c r="A20" s="3" t="s">
        <v>30</v>
      </c>
      <c r="C20" s="4" t="n">
        <v>22198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7</v>
      </c>
      <c r="B1" s="2" t="s">
        <v>1</v>
      </c>
    </row>
    <row r="2" spans="1:2">
      <c r="B2" s="2" t="s">
        <v>2</v>
      </c>
    </row>
    <row r="3" spans="1:2">
      <c r="A3" s="5" t="s">
        <v>57</v>
      </c>
    </row>
    <row r="4" spans="1:2">
      <c r="A4" s="3" t="s">
        <v>57</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5" t="s">
        <v>207</v>
      </c>
    </row>
    <row r="4" spans="1:2">
      <c r="A4" s="3" t="s">
        <v>207</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5" t="s">
        <v>209</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5" t="s">
        <v>211</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5" t="s">
        <v>34</v>
      </c>
    </row>
    <row r="3" spans="1:3">
      <c r="A3" s="3" t="s">
        <v>35</v>
      </c>
      <c r="B3" s="6" t="n">
        <v>51263</v>
      </c>
      <c r="C3" s="6" t="n">
        <v>33213</v>
      </c>
    </row>
    <row r="4" spans="1:3">
      <c r="A4" s="3" t="s">
        <v>36</v>
      </c>
      <c r="B4" s="4" t="n">
        <v>130384</v>
      </c>
      <c r="C4" s="4" t="n">
        <v>98596</v>
      </c>
    </row>
    <row r="5" spans="1:3">
      <c r="A5" s="3" t="s">
        <v>37</v>
      </c>
      <c r="B5" s="4" t="n">
        <v>79064</v>
      </c>
      <c r="C5" s="4" t="n">
        <v>76150</v>
      </c>
    </row>
    <row r="6" spans="1:3">
      <c r="A6" s="3" t="s">
        <v>38</v>
      </c>
      <c r="B6" s="4" t="n">
        <v>40227</v>
      </c>
      <c r="C6" s="4" t="n">
        <v>24780</v>
      </c>
    </row>
    <row r="7" spans="1:3">
      <c r="A7" s="3" t="s">
        <v>39</v>
      </c>
      <c r="B7" s="4" t="n">
        <v>167866</v>
      </c>
    </row>
    <row r="8" spans="1:3">
      <c r="A8" s="3" t="s">
        <v>40</v>
      </c>
      <c r="B8" s="4" t="n">
        <v>10319</v>
      </c>
      <c r="C8" s="4" t="n">
        <v>12340</v>
      </c>
    </row>
    <row r="9" spans="1:3">
      <c r="A9" s="3" t="s">
        <v>41</v>
      </c>
      <c r="B9" s="4" t="n">
        <v>77919</v>
      </c>
      <c r="C9" s="4" t="n">
        <v>70009</v>
      </c>
    </row>
    <row r="10" spans="1:3">
      <c r="A10" s="3" t="s">
        <v>42</v>
      </c>
      <c r="B10" s="4" t="n">
        <v>1073283</v>
      </c>
      <c r="C10" s="4" t="n">
        <v>860495</v>
      </c>
    </row>
    <row r="11" spans="1:3">
      <c r="A11" s="3" t="s">
        <v>43</v>
      </c>
      <c r="B11" s="4" t="n">
        <v>1014303</v>
      </c>
      <c r="C11" s="4" t="n">
        <v>762195</v>
      </c>
    </row>
    <row r="12" spans="1:3">
      <c r="A12" s="3" t="s">
        <v>44</v>
      </c>
      <c r="B12" s="4" t="n">
        <v>2644628</v>
      </c>
      <c r="C12" s="4" t="n">
        <v>1937778</v>
      </c>
    </row>
    <row r="13" spans="1:3">
      <c r="A13" s="5" t="s">
        <v>45</v>
      </c>
    </row>
    <row r="14" spans="1:3">
      <c r="A14" s="3" t="s">
        <v>46</v>
      </c>
      <c r="B14" s="4" t="n">
        <v>10456</v>
      </c>
      <c r="C14" s="4" t="n">
        <v>8935</v>
      </c>
    </row>
    <row r="15" spans="1:3">
      <c r="A15" s="3" t="s">
        <v>47</v>
      </c>
      <c r="B15" s="4" t="n">
        <v>61337</v>
      </c>
      <c r="C15" s="4" t="n">
        <v>36252</v>
      </c>
    </row>
    <row r="16" spans="1:3">
      <c r="A16" s="3" t="s">
        <v>48</v>
      </c>
      <c r="B16" s="4" t="n">
        <v>40151</v>
      </c>
      <c r="C16" s="4" t="n">
        <v>39621</v>
      </c>
    </row>
    <row r="17" spans="1:3">
      <c r="A17" s="3" t="s">
        <v>49</v>
      </c>
      <c r="B17" s="4" t="n">
        <v>8653</v>
      </c>
      <c r="C17" s="4" t="n">
        <v>6215</v>
      </c>
    </row>
    <row r="18" spans="1:3">
      <c r="A18" s="3" t="s">
        <v>50</v>
      </c>
      <c r="B18" s="4" t="n">
        <v>204173</v>
      </c>
      <c r="C18" s="4" t="n">
        <v>158497</v>
      </c>
    </row>
    <row r="19" spans="1:3">
      <c r="A19" s="3" t="s">
        <v>51</v>
      </c>
      <c r="B19" s="4" t="n">
        <v>183491</v>
      </c>
    </row>
    <row r="20" spans="1:3">
      <c r="A20" s="3" t="s">
        <v>52</v>
      </c>
      <c r="B20" s="4" t="n">
        <v>1275551</v>
      </c>
      <c r="C20" s="4" t="n">
        <v>836582</v>
      </c>
    </row>
    <row r="21" spans="1:3">
      <c r="A21" s="3" t="s">
        <v>53</v>
      </c>
      <c r="B21" s="4" t="n">
        <v>47242</v>
      </c>
      <c r="C21" s="4" t="n">
        <v>39156</v>
      </c>
    </row>
    <row r="22" spans="1:3">
      <c r="A22" s="3" t="s">
        <v>54</v>
      </c>
      <c r="B22" s="4" t="n">
        <v>1831054</v>
      </c>
      <c r="C22" s="4" t="n">
        <v>1125258</v>
      </c>
    </row>
    <row r="23" spans="1:3">
      <c r="A23" s="3" t="s">
        <v>55</v>
      </c>
      <c r="B23" s="3" t="s">
        <v>56</v>
      </c>
      <c r="C23" s="3" t="s">
        <v>56</v>
      </c>
    </row>
    <row r="24" spans="1:3">
      <c r="A24" s="5" t="s">
        <v>57</v>
      </c>
    </row>
    <row r="25" spans="1:3">
      <c r="A25" s="3" t="s">
        <v>58</v>
      </c>
      <c r="B25" s="4" t="n">
        <v>-1463</v>
      </c>
      <c r="C25" s="4" t="n">
        <v>-590</v>
      </c>
    </row>
    <row r="26" spans="1:3">
      <c r="A26" s="3" t="s">
        <v>59</v>
      </c>
      <c r="B26" s="4" t="n">
        <v>-3576</v>
      </c>
      <c r="C26" s="4" t="n">
        <v>-1824</v>
      </c>
    </row>
    <row r="27" spans="1:3">
      <c r="A27" s="3" t="s">
        <v>60</v>
      </c>
      <c r="B27" s="4" t="n">
        <v>497996</v>
      </c>
      <c r="C27" s="4" t="n">
        <v>469662</v>
      </c>
    </row>
    <row r="28" spans="1:3">
      <c r="A28" s="3" t="s">
        <v>61</v>
      </c>
      <c r="B28" s="4" t="n">
        <v>315578</v>
      </c>
      <c r="C28" s="4" t="n">
        <v>342858</v>
      </c>
    </row>
    <row r="29" spans="1:3">
      <c r="A29" s="3" t="s">
        <v>62</v>
      </c>
      <c r="B29" s="4" t="n">
        <v>813574</v>
      </c>
      <c r="C29" s="4" t="n">
        <v>812520</v>
      </c>
    </row>
    <row r="30" spans="1:3">
      <c r="A30" s="3" t="s">
        <v>63</v>
      </c>
      <c r="B30" s="4" t="n">
        <v>2644628</v>
      </c>
      <c r="C30" s="4" t="n">
        <v>1937778</v>
      </c>
    </row>
    <row r="31" spans="1:3">
      <c r="A31" s="3" t="s">
        <v>29</v>
      </c>
    </row>
    <row r="32" spans="1:3">
      <c r="A32" s="5" t="s">
        <v>57</v>
      </c>
    </row>
    <row r="33" spans="1:3">
      <c r="A33" s="3" t="s">
        <v>64</v>
      </c>
      <c r="B33" s="4" t="n">
        <v>472</v>
      </c>
      <c r="C33" s="4" t="n">
        <v>462</v>
      </c>
    </row>
    <row r="34" spans="1:3">
      <c r="A34" s="3" t="s">
        <v>31</v>
      </c>
    </row>
    <row r="35" spans="1:3">
      <c r="A35" s="5" t="s">
        <v>57</v>
      </c>
    </row>
    <row r="36" spans="1:3">
      <c r="A36" s="3" t="s">
        <v>64</v>
      </c>
      <c r="B36" s="4" t="n">
        <v>222</v>
      </c>
      <c r="C36" s="4" t="n">
        <v>228</v>
      </c>
    </row>
    <row r="37" spans="1:3">
      <c r="A37" s="3" t="s">
        <v>65</v>
      </c>
      <c r="B37" s="6" t="n">
        <v>502341</v>
      </c>
      <c r="C37" s="6" t="n">
        <v>471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5" t="s">
        <v>217</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9</v>
      </c>
      <c r="B1" s="2" t="s">
        <v>1</v>
      </c>
    </row>
    <row r="2" spans="1:2">
      <c r="B2" s="2" t="s">
        <v>2</v>
      </c>
    </row>
    <row r="3" spans="1:2">
      <c r="A3" s="5" t="s">
        <v>219</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5" t="s">
        <v>192</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5" t="s">
        <v>192</v>
      </c>
    </row>
    <row r="4" spans="1:2">
      <c r="A4" s="3" t="s">
        <v>233</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5" t="s">
        <v>196</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5" t="s">
        <v>198</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5" t="s">
        <v>200</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5" t="s">
        <v>202</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3</v>
      </c>
    </row>
    <row r="2" spans="1:3">
      <c r="A2" s="3" t="s">
        <v>67</v>
      </c>
      <c r="B2" s="6" t="n">
        <v>800</v>
      </c>
      <c r="C2" s="6" t="n">
        <v>576</v>
      </c>
    </row>
    <row r="3" spans="1:3">
      <c r="A3" s="3" t="s">
        <v>68</v>
      </c>
      <c r="B3" s="6" t="n">
        <v>1282079</v>
      </c>
      <c r="C3" s="6" t="n">
        <v>838985</v>
      </c>
    </row>
    <row r="4" spans="1:3">
      <c r="A4" s="3" t="s">
        <v>29</v>
      </c>
    </row>
    <row r="5" spans="1:3">
      <c r="A5" s="3" t="s">
        <v>69</v>
      </c>
      <c r="B5" s="7" t="n">
        <v>0.01</v>
      </c>
      <c r="C5" s="7" t="n">
        <v>0.01</v>
      </c>
    </row>
    <row r="6" spans="1:3">
      <c r="A6" s="3" t="s">
        <v>70</v>
      </c>
      <c r="B6" s="4" t="n">
        <v>500000000</v>
      </c>
      <c r="C6" s="4" t="n">
        <v>500000000</v>
      </c>
    </row>
    <row r="7" spans="1:3">
      <c r="A7" s="3" t="s">
        <v>71</v>
      </c>
      <c r="B7" s="4" t="n">
        <v>47255907</v>
      </c>
      <c r="C7" s="4" t="n">
        <v>46265903</v>
      </c>
    </row>
    <row r="8" spans="1:3">
      <c r="A8" s="3" t="s">
        <v>72</v>
      </c>
      <c r="B8" s="4" t="n">
        <v>47255907</v>
      </c>
      <c r="C8" s="4" t="n">
        <v>46265903</v>
      </c>
    </row>
    <row r="9" spans="1:3">
      <c r="A9" s="3" t="s">
        <v>31</v>
      </c>
    </row>
    <row r="10" spans="1:3">
      <c r="A10" s="3" t="s">
        <v>69</v>
      </c>
      <c r="B10" s="7" t="n">
        <v>0.01</v>
      </c>
      <c r="C10" s="7" t="n">
        <v>0.01</v>
      </c>
    </row>
    <row r="11" spans="1:3">
      <c r="A11" s="3" t="s">
        <v>70</v>
      </c>
      <c r="B11" s="4" t="n">
        <v>500000000</v>
      </c>
      <c r="C11" s="4" t="n">
        <v>500000000</v>
      </c>
    </row>
    <row r="12" spans="1:3">
      <c r="A12" s="3" t="s">
        <v>71</v>
      </c>
      <c r="B12" s="4" t="n">
        <v>22198665</v>
      </c>
      <c r="C12" s="4" t="n">
        <v>22823272</v>
      </c>
    </row>
    <row r="13" spans="1:3">
      <c r="A13" s="3" t="s">
        <v>72</v>
      </c>
      <c r="B13" s="4" t="n">
        <v>22198665</v>
      </c>
      <c r="C13" s="4" t="n">
        <v>22823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5" t="s">
        <v>204</v>
      </c>
    </row>
    <row r="4" spans="1:2">
      <c r="A4" s="3" t="s">
        <v>260</v>
      </c>
      <c r="B4"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63</v>
      </c>
      <c r="B3" s="3" t="s">
        <v>264</v>
      </c>
    </row>
    <row r="4" spans="1:2">
      <c r="A4" s="3" t="s">
        <v>265</v>
      </c>
      <c r="B4" s="3" t="s">
        <v>266</v>
      </c>
    </row>
    <row r="5" spans="1:2">
      <c r="A5" s="3" t="s">
        <v>267</v>
      </c>
    </row>
    <row r="6" spans="1:2">
      <c r="A6" s="3" t="s">
        <v>268</v>
      </c>
      <c r="B6" s="3" t="s">
        <v>269</v>
      </c>
    </row>
    <row r="7" spans="1:2">
      <c r="A7" s="3" t="s">
        <v>270</v>
      </c>
    </row>
    <row r="8" spans="1:2">
      <c r="A8" s="3" t="s">
        <v>271</v>
      </c>
      <c r="B8" s="3" t="s">
        <v>272</v>
      </c>
    </row>
    <row r="9" spans="1:2">
      <c r="A9" s="3" t="s">
        <v>29</v>
      </c>
    </row>
    <row r="10" spans="1:2">
      <c r="A10" s="3" t="s">
        <v>268</v>
      </c>
      <c r="B10"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5" t="s">
        <v>211</v>
      </c>
    </row>
    <row r="4" spans="1:2">
      <c r="A4" s="3" t="s">
        <v>275</v>
      </c>
      <c r="B4" s="3" t="s">
        <v>276</v>
      </c>
    </row>
    <row r="5" spans="1:2">
      <c r="A5" s="3" t="s">
        <v>277</v>
      </c>
      <c r="B5" s="3" t="s">
        <v>278</v>
      </c>
    </row>
    <row r="6" spans="1:2">
      <c r="A6" s="3" t="s">
        <v>279</v>
      </c>
      <c r="B6" s="3"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5" t="s">
        <v>215</v>
      </c>
    </row>
    <row r="4" spans="1:2">
      <c r="A4" s="3" t="s">
        <v>282</v>
      </c>
      <c r="B4" s="3"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4</v>
      </c>
      <c r="B1" s="2" t="s">
        <v>74</v>
      </c>
      <c r="D1" s="2" t="s">
        <v>1</v>
      </c>
    </row>
    <row r="2" spans="1:5">
      <c r="B2" s="2" t="s">
        <v>2</v>
      </c>
      <c r="C2" s="2" t="s">
        <v>75</v>
      </c>
      <c r="D2" s="2" t="s">
        <v>2</v>
      </c>
      <c r="E2" s="2" t="s">
        <v>75</v>
      </c>
    </row>
    <row r="3" spans="1:5">
      <c r="A3" s="5" t="s">
        <v>285</v>
      </c>
    </row>
    <row r="4" spans="1:5">
      <c r="A4" s="3" t="s">
        <v>77</v>
      </c>
      <c r="B4" s="6" t="n">
        <v>316641</v>
      </c>
      <c r="C4" s="6" t="n">
        <v>235701</v>
      </c>
      <c r="D4" s="6" t="n">
        <v>878110</v>
      </c>
      <c r="E4" s="6" t="n">
        <v>663365</v>
      </c>
    </row>
    <row r="5" spans="1:5">
      <c r="A5" s="3" t="s">
        <v>286</v>
      </c>
    </row>
    <row r="6" spans="1:5">
      <c r="A6" s="5" t="s">
        <v>285</v>
      </c>
    </row>
    <row r="7" spans="1:5">
      <c r="A7" s="3" t="s">
        <v>77</v>
      </c>
      <c r="B7" s="4" t="n">
        <v>302572</v>
      </c>
      <c r="C7" s="4" t="n">
        <v>230286</v>
      </c>
      <c r="D7" s="4" t="n">
        <v>844784</v>
      </c>
      <c r="E7" s="4" t="n">
        <v>646805</v>
      </c>
    </row>
    <row r="8" spans="1:5">
      <c r="A8" s="3" t="s">
        <v>287</v>
      </c>
    </row>
    <row r="9" spans="1:5">
      <c r="A9" s="5" t="s">
        <v>285</v>
      </c>
    </row>
    <row r="10" spans="1:5">
      <c r="A10" s="3" t="s">
        <v>77</v>
      </c>
      <c r="B10" s="6" t="n">
        <v>14069</v>
      </c>
      <c r="C10" s="6" t="n">
        <v>5415</v>
      </c>
      <c r="D10" s="6" t="n">
        <v>33326</v>
      </c>
      <c r="E10" s="6" t="n">
        <v>165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9</v>
      </c>
    </row>
    <row r="2" spans="1:3">
      <c r="A2" s="5" t="s">
        <v>230</v>
      </c>
    </row>
    <row r="3" spans="1:3">
      <c r="A3" s="3" t="s">
        <v>51</v>
      </c>
      <c r="B3" s="6" t="n">
        <v>183491</v>
      </c>
    </row>
    <row r="4" spans="1:3">
      <c r="A4" s="3" t="s">
        <v>39</v>
      </c>
      <c r="B4" s="6" t="n">
        <v>167866</v>
      </c>
    </row>
    <row r="5" spans="1:3">
      <c r="A5" s="3" t="s">
        <v>290</v>
      </c>
    </row>
    <row r="6" spans="1:3">
      <c r="A6" s="5" t="s">
        <v>230</v>
      </c>
    </row>
    <row r="7" spans="1:3">
      <c r="A7" s="3" t="s">
        <v>51</v>
      </c>
      <c r="C7" s="6" t="n">
        <v>144000</v>
      </c>
    </row>
    <row r="8" spans="1:3">
      <c r="A8" s="3" t="s">
        <v>39</v>
      </c>
      <c r="C8" s="6" t="n">
        <v>13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 customWidth="1" max="5" min="5" width="30"/>
    <col customWidth="1" max="6" min="6" width="24"/>
  </cols>
  <sheetData>
    <row r="1" spans="1:6">
      <c r="A1" s="1" t="s">
        <v>291</v>
      </c>
      <c r="B1" s="2" t="s">
        <v>292</v>
      </c>
      <c r="C1" s="2" t="s">
        <v>293</v>
      </c>
      <c r="D1" s="2" t="s">
        <v>294</v>
      </c>
      <c r="E1" s="2" t="s">
        <v>295</v>
      </c>
      <c r="F1" s="2" t="s">
        <v>296</v>
      </c>
    </row>
    <row r="2" spans="1:6">
      <c r="A2" s="3" t="s">
        <v>29</v>
      </c>
    </row>
    <row r="3" spans="1:6">
      <c r="A3" s="5" t="s">
        <v>297</v>
      </c>
    </row>
    <row r="4" spans="1:6">
      <c r="A4" s="3" t="s">
        <v>298</v>
      </c>
      <c r="C4" s="4" t="n">
        <v>423985</v>
      </c>
      <c r="D4" s="4" t="n">
        <v>403712</v>
      </c>
      <c r="E4" s="4" t="n">
        <v>150681</v>
      </c>
    </row>
    <row r="5" spans="1:6">
      <c r="A5" s="3" t="s">
        <v>299</v>
      </c>
      <c r="E5" s="7" t="n">
        <v>0.01</v>
      </c>
      <c r="F5" s="7" t="n">
        <v>0.01</v>
      </c>
    </row>
    <row r="6" spans="1:6">
      <c r="A6" s="5" t="s">
        <v>300</v>
      </c>
    </row>
    <row r="7" spans="1:6">
      <c r="A7" s="3" t="s">
        <v>301</v>
      </c>
      <c r="B7" s="4" t="n">
        <v>1</v>
      </c>
    </row>
    <row r="8" spans="1:6">
      <c r="A8" s="3" t="s">
        <v>302</v>
      </c>
      <c r="B8" s="4" t="n">
        <v>23881002</v>
      </c>
    </row>
    <row r="9" spans="1:6">
      <c r="A9" s="3" t="s">
        <v>303</v>
      </c>
      <c r="B9" s="4" t="n">
        <v>386832</v>
      </c>
    </row>
    <row r="10" spans="1:6">
      <c r="A10" s="3" t="s">
        <v>304</v>
      </c>
      <c r="B10" s="4" t="n">
        <v>348577</v>
      </c>
    </row>
    <row r="11" spans="1:6">
      <c r="A11" s="3" t="s">
        <v>305</v>
      </c>
      <c r="B11" s="4" t="n">
        <v>240457</v>
      </c>
    </row>
    <row r="12" spans="1:6">
      <c r="A12" s="3" t="s">
        <v>31</v>
      </c>
    </row>
    <row r="13" spans="1:6">
      <c r="A13" s="5" t="s">
        <v>297</v>
      </c>
    </row>
    <row r="14" spans="1:6">
      <c r="A14" s="3" t="s">
        <v>299</v>
      </c>
      <c r="E14" s="7" t="n">
        <v>0.01</v>
      </c>
      <c r="F14" s="7" t="n">
        <v>0.01</v>
      </c>
    </row>
    <row r="15" spans="1:6">
      <c r="A15" s="5" t="s">
        <v>300</v>
      </c>
    </row>
    <row r="16" spans="1:6">
      <c r="A16" s="3" t="s">
        <v>301</v>
      </c>
      <c r="B16" s="4" t="n">
        <v>1</v>
      </c>
    </row>
    <row r="17" spans="1:6">
      <c r="A17" s="3" t="s">
        <v>302</v>
      </c>
      <c r="B17" s="4" t="n">
        <v>22499665</v>
      </c>
    </row>
    <row r="18" spans="1:6">
      <c r="A18" s="3" t="s">
        <v>306</v>
      </c>
      <c r="B18" s="4" t="n">
        <v>240457</v>
      </c>
    </row>
    <row r="19" spans="1:6">
      <c r="A19" s="3" t="s">
        <v>307</v>
      </c>
    </row>
    <row r="20" spans="1:6">
      <c r="A20" s="5" t="s">
        <v>300</v>
      </c>
    </row>
    <row r="21" spans="1:6">
      <c r="A21" s="3" t="s">
        <v>308</v>
      </c>
      <c r="B21" s="6" t="n">
        <v>35537</v>
      </c>
    </row>
    <row r="22" spans="1:6">
      <c r="A22" s="3" t="s">
        <v>309</v>
      </c>
      <c r="B22" s="4" t="n">
        <v>17583947</v>
      </c>
    </row>
    <row r="23" spans="1:6">
      <c r="A23" s="3" t="s">
        <v>310</v>
      </c>
      <c r="B23" s="6" t="n">
        <v>392535</v>
      </c>
    </row>
    <row r="24" spans="1:6">
      <c r="A24" s="3" t="s">
        <v>311</v>
      </c>
      <c r="B24" s="4" t="n">
        <v>137088</v>
      </c>
    </row>
    <row r="25" spans="1:6">
      <c r="A25" s="3" t="s">
        <v>312</v>
      </c>
    </row>
    <row r="26" spans="1:6">
      <c r="A26" s="5" t="s">
        <v>300</v>
      </c>
    </row>
    <row r="27" spans="1:6">
      <c r="A27" s="3" t="s">
        <v>313</v>
      </c>
      <c r="B27" s="6" t="n">
        <v>529623</v>
      </c>
    </row>
    <row r="28" spans="1:6">
      <c r="A28" s="3" t="s">
        <v>314</v>
      </c>
    </row>
    <row r="29" spans="1:6">
      <c r="A29" s="5" t="s">
        <v>297</v>
      </c>
    </row>
    <row r="30" spans="1:6">
      <c r="A30" s="3" t="s">
        <v>298</v>
      </c>
      <c r="B30" s="4" t="n">
        <v>18648649</v>
      </c>
    </row>
    <row r="31" spans="1:6">
      <c r="A31" s="3" t="s">
        <v>299</v>
      </c>
      <c r="B31" s="7" t="n">
        <v>0.01</v>
      </c>
    </row>
    <row r="32" spans="1:6">
      <c r="A32" s="5" t="s">
        <v>300</v>
      </c>
    </row>
    <row r="33" spans="1:6">
      <c r="A33" s="3" t="s">
        <v>315</v>
      </c>
      <c r="B33" s="6" t="n">
        <v>565160</v>
      </c>
    </row>
    <row r="34" spans="1:6">
      <c r="A34" s="3" t="s">
        <v>316</v>
      </c>
    </row>
    <row r="35" spans="1:6">
      <c r="A35" s="5" t="s">
        <v>297</v>
      </c>
    </row>
    <row r="36" spans="1:6">
      <c r="A36" s="3" t="s">
        <v>298</v>
      </c>
      <c r="B36" s="4" t="n">
        <v>2432432</v>
      </c>
    </row>
    <row r="37" spans="1:6">
      <c r="A37" s="3" t="s">
        <v>317</v>
      </c>
      <c r="B37" s="6" t="n">
        <v>33</v>
      </c>
    </row>
    <row r="38" spans="1:6">
      <c r="A38" s="5" t="s">
        <v>300</v>
      </c>
    </row>
    <row r="39" spans="1:6">
      <c r="A39" s="3" t="s">
        <v>315</v>
      </c>
      <c r="B39" s="6" t="n">
        <v>746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 customWidth="1" max="9" min="9" width="14"/>
    <col customWidth="1" max="10" min="10" width="14"/>
  </cols>
  <sheetData>
    <row r="1" spans="1:10">
      <c r="A1" s="1" t="s">
        <v>318</v>
      </c>
      <c r="B1" s="2" t="s">
        <v>319</v>
      </c>
      <c r="C1" s="2" t="s">
        <v>320</v>
      </c>
      <c r="E1" s="2" t="s">
        <v>74</v>
      </c>
      <c r="G1" s="2" t="s">
        <v>321</v>
      </c>
      <c r="H1" s="2" t="s">
        <v>1</v>
      </c>
    </row>
    <row r="2" spans="1:10">
      <c r="B2" s="2" t="s">
        <v>322</v>
      </c>
      <c r="C2" s="2" t="s">
        <v>75</v>
      </c>
      <c r="D2" s="2" t="s">
        <v>75</v>
      </c>
      <c r="E2" s="2" t="s">
        <v>2</v>
      </c>
      <c r="F2" s="2" t="s">
        <v>75</v>
      </c>
      <c r="G2" s="2" t="s">
        <v>322</v>
      </c>
      <c r="H2" s="2" t="s">
        <v>2</v>
      </c>
      <c r="I2" s="2" t="s">
        <v>75</v>
      </c>
      <c r="J2" s="2" t="s">
        <v>33</v>
      </c>
    </row>
    <row r="3" spans="1:10">
      <c r="A3" s="5" t="s">
        <v>323</v>
      </c>
    </row>
    <row r="4" spans="1:10">
      <c r="A4" s="3" t="s">
        <v>324</v>
      </c>
      <c r="B4" s="6" t="n">
        <v>-28111</v>
      </c>
      <c r="D4" s="6" t="n">
        <v>-10813</v>
      </c>
      <c r="E4" s="6" t="n">
        <v>392</v>
      </c>
      <c r="F4" s="6" t="n">
        <v>-38924</v>
      </c>
      <c r="G4" s="6" t="n">
        <v>-47821</v>
      </c>
      <c r="H4" s="6" t="n">
        <v>666</v>
      </c>
      <c r="I4" s="6" t="n">
        <v>-58634</v>
      </c>
    </row>
    <row r="5" spans="1:10">
      <c r="A5" s="3" t="s">
        <v>100</v>
      </c>
      <c r="D5" s="6" t="n">
        <v>615</v>
      </c>
      <c r="E5" s="4" t="n">
        <v>881</v>
      </c>
      <c r="F5" s="4" t="n">
        <v>28726</v>
      </c>
      <c r="H5" s="4" t="n">
        <v>-1539</v>
      </c>
      <c r="I5" s="4" t="n">
        <v>48436</v>
      </c>
    </row>
    <row r="6" spans="1:10">
      <c r="A6" s="3" t="s">
        <v>325</v>
      </c>
      <c r="E6" s="4" t="n">
        <v>1273</v>
      </c>
      <c r="F6" s="6" t="n">
        <v>-10198</v>
      </c>
      <c r="H6" s="4" t="n">
        <v>-873</v>
      </c>
      <c r="I6" s="6" t="n">
        <v>-10198</v>
      </c>
    </row>
    <row r="7" spans="1:10">
      <c r="A7" s="5" t="s">
        <v>326</v>
      </c>
    </row>
    <row r="8" spans="1:10">
      <c r="A8" s="3" t="s">
        <v>325</v>
      </c>
      <c r="C8" s="6" t="n">
        <v>-10198</v>
      </c>
      <c r="E8" s="6" t="n">
        <v>1273</v>
      </c>
      <c r="H8" s="6" t="n">
        <v>-873</v>
      </c>
    </row>
    <row r="9" spans="1:10">
      <c r="A9" s="3" t="s">
        <v>327</v>
      </c>
      <c r="C9" s="7" t="n">
        <v>-0.24</v>
      </c>
      <c r="E9" s="7" t="n">
        <v>0.03</v>
      </c>
      <c r="H9" s="7" t="n">
        <v>-0.02</v>
      </c>
    </row>
    <row r="10" spans="1:10">
      <c r="A10" s="5" t="s">
        <v>328</v>
      </c>
    </row>
    <row r="11" spans="1:10">
      <c r="A11" s="3" t="s">
        <v>325</v>
      </c>
      <c r="C11" s="6" t="n">
        <v>-10198</v>
      </c>
      <c r="E11" s="6" t="n">
        <v>1273</v>
      </c>
      <c r="H11" s="6" t="n">
        <v>-873</v>
      </c>
    </row>
    <row r="12" spans="1:10">
      <c r="A12" s="3" t="s">
        <v>155</v>
      </c>
      <c r="C12" s="4" t="n">
        <v>42351043</v>
      </c>
      <c r="E12" s="4" t="n">
        <v>47058613</v>
      </c>
      <c r="H12" s="4" t="n">
        <v>46653820</v>
      </c>
    </row>
    <row r="13" spans="1:10">
      <c r="A13" s="3" t="s">
        <v>329</v>
      </c>
      <c r="C13" s="7" t="n">
        <v>-0.24</v>
      </c>
      <c r="E13" s="7" t="n">
        <v>0.03</v>
      </c>
      <c r="H13" s="7" t="n">
        <v>-0.02</v>
      </c>
    </row>
    <row r="14" spans="1:10">
      <c r="A14" s="3" t="s">
        <v>29</v>
      </c>
    </row>
    <row r="15" spans="1:10">
      <c r="A15" s="5" t="s">
        <v>326</v>
      </c>
    </row>
    <row r="16" spans="1:10">
      <c r="A16" s="3" t="s">
        <v>330</v>
      </c>
      <c r="C16" s="4" t="n">
        <v>42351043</v>
      </c>
      <c r="E16" s="4" t="n">
        <v>47044507</v>
      </c>
      <c r="F16" s="4" t="n">
        <v>42351043</v>
      </c>
      <c r="H16" s="4" t="n">
        <v>46653820</v>
      </c>
      <c r="I16" s="4" t="n">
        <v>42351043</v>
      </c>
    </row>
    <row r="17" spans="1:10">
      <c r="A17" s="3" t="s">
        <v>327</v>
      </c>
      <c r="E17" s="7" t="n">
        <v>0.03</v>
      </c>
      <c r="F17" s="7" t="n">
        <v>-0.24</v>
      </c>
      <c r="H17" s="7" t="n">
        <v>-0.02</v>
      </c>
      <c r="I17" s="7" t="n">
        <v>-0.24</v>
      </c>
    </row>
    <row r="18" spans="1:10">
      <c r="A18" s="5" t="s">
        <v>328</v>
      </c>
    </row>
    <row r="19" spans="1:10">
      <c r="A19" s="3" t="s">
        <v>330</v>
      </c>
      <c r="C19" s="4" t="n">
        <v>42351043</v>
      </c>
      <c r="E19" s="4" t="n">
        <v>47044507</v>
      </c>
      <c r="F19" s="4" t="n">
        <v>42351043</v>
      </c>
      <c r="H19" s="4" t="n">
        <v>46653820</v>
      </c>
      <c r="I19" s="4" t="n">
        <v>42351043</v>
      </c>
    </row>
    <row r="20" spans="1:10">
      <c r="A20" s="3" t="s">
        <v>331</v>
      </c>
      <c r="C20" s="4" t="n">
        <v>41033</v>
      </c>
      <c r="E20" s="4" t="n">
        <v>14106000</v>
      </c>
      <c r="H20" s="4" t="n">
        <v>15773</v>
      </c>
    </row>
    <row r="21" spans="1:10">
      <c r="A21" s="3" t="s">
        <v>155</v>
      </c>
      <c r="E21" s="4" t="n">
        <v>47058613</v>
      </c>
      <c r="F21" s="4" t="n">
        <v>42351043</v>
      </c>
      <c r="H21" s="4" t="n">
        <v>46653820</v>
      </c>
      <c r="I21" s="4" t="n">
        <v>42351043</v>
      </c>
    </row>
    <row r="22" spans="1:10">
      <c r="A22" s="3" t="s">
        <v>329</v>
      </c>
      <c r="E22" s="7" t="n">
        <v>0.03</v>
      </c>
      <c r="F22" s="7" t="n">
        <v>-0.24</v>
      </c>
      <c r="H22" s="7" t="n">
        <v>-0.02</v>
      </c>
      <c r="I22" s="7" t="n">
        <v>-0.24</v>
      </c>
    </row>
    <row r="23" spans="1:10">
      <c r="A23" s="3" t="s">
        <v>332</v>
      </c>
    </row>
    <row r="24" spans="1:10">
      <c r="A24" s="5" t="s">
        <v>328</v>
      </c>
    </row>
    <row r="25" spans="1:10">
      <c r="A25" s="3" t="s">
        <v>331</v>
      </c>
      <c r="C25" s="4" t="n">
        <v>89378</v>
      </c>
    </row>
    <row r="26" spans="1:10">
      <c r="A26" s="3" t="s">
        <v>333</v>
      </c>
    </row>
    <row r="27" spans="1:10">
      <c r="A27" s="5" t="s">
        <v>328</v>
      </c>
    </row>
    <row r="28" spans="1:10">
      <c r="A28" s="3" t="s">
        <v>331</v>
      </c>
      <c r="E28" s="4" t="n">
        <v>155000</v>
      </c>
      <c r="H28" s="4" t="n">
        <v>155000</v>
      </c>
    </row>
    <row r="29" spans="1:10">
      <c r="A29" s="3" t="s">
        <v>334</v>
      </c>
      <c r="H29" s="3" t="s">
        <v>335</v>
      </c>
    </row>
    <row r="30" spans="1:10">
      <c r="A30" s="3" t="s">
        <v>336</v>
      </c>
      <c r="H30" s="3" t="s">
        <v>337</v>
      </c>
    </row>
    <row r="31" spans="1:10">
      <c r="A31" s="3" t="s">
        <v>338</v>
      </c>
    </row>
    <row r="32" spans="1:10">
      <c r="A32" s="5" t="s">
        <v>328</v>
      </c>
    </row>
    <row r="33" spans="1:10">
      <c r="A33" s="3" t="s">
        <v>339</v>
      </c>
      <c r="H33" s="6" t="n">
        <v>100</v>
      </c>
    </row>
    <row r="34" spans="1:10">
      <c r="A34" s="3" t="s">
        <v>340</v>
      </c>
    </row>
    <row r="35" spans="1:10">
      <c r="A35" s="5" t="s">
        <v>341</v>
      </c>
    </row>
    <row r="36" spans="1:10">
      <c r="A36" s="3" t="s">
        <v>342</v>
      </c>
      <c r="E36" s="4" t="n">
        <v>22198665000</v>
      </c>
      <c r="H36" s="4" t="n">
        <v>22198665000</v>
      </c>
      <c r="J36" s="4" t="n">
        <v>22823272000</v>
      </c>
    </row>
    <row r="37" spans="1:10">
      <c r="A37" s="3" t="s">
        <v>343</v>
      </c>
      <c r="E37" s="4" t="n">
        <v>4006594000</v>
      </c>
      <c r="H37" s="4" t="n">
        <v>4006594000</v>
      </c>
      <c r="J37" s="4" t="n">
        <v>9810779000</v>
      </c>
    </row>
    <row r="38" spans="1:10">
      <c r="A38" s="3" t="s">
        <v>344</v>
      </c>
      <c r="E38" s="4" t="n">
        <v>26205259000</v>
      </c>
      <c r="H38" s="4" t="n">
        <v>26205259000</v>
      </c>
      <c r="J38" s="4" t="n">
        <v>32634051000</v>
      </c>
    </row>
    <row r="39" spans="1:10">
      <c r="A39" s="3" t="s">
        <v>345</v>
      </c>
      <c r="E39" s="4" t="n">
        <v>73461166000</v>
      </c>
      <c r="H39" s="4" t="n">
        <v>73461166000</v>
      </c>
      <c r="J39" s="4" t="n">
        <v>75163702000</v>
      </c>
    </row>
    <row r="40" spans="1:10">
      <c r="A40" s="3" t="s">
        <v>346</v>
      </c>
      <c r="E40" s="3" t="s">
        <v>347</v>
      </c>
      <c r="H40" s="3" t="s">
        <v>347</v>
      </c>
      <c r="J40" s="3" t="s">
        <v>348</v>
      </c>
    </row>
    <row r="41" spans="1:10">
      <c r="A41" s="3" t="s">
        <v>349</v>
      </c>
      <c r="E41" s="3" t="s">
        <v>350</v>
      </c>
      <c r="H41" s="3" t="s">
        <v>350</v>
      </c>
      <c r="J41" s="3" t="s">
        <v>351</v>
      </c>
    </row>
    <row r="42" spans="1:10">
      <c r="A42" s="3" t="s">
        <v>352</v>
      </c>
      <c r="C42" s="4" t="n">
        <v>16842170</v>
      </c>
      <c r="D42" s="4" t="n">
        <v>16842170</v>
      </c>
      <c r="E42" s="4" t="n">
        <v>17748891</v>
      </c>
      <c r="F42" s="4" t="n">
        <v>16842170</v>
      </c>
      <c r="H42" s="4" t="n">
        <v>17748891</v>
      </c>
      <c r="I42" s="4" t="n">
        <v>16842170</v>
      </c>
    </row>
    <row r="43" spans="1:10">
      <c r="A43" s="5" t="s">
        <v>323</v>
      </c>
    </row>
    <row r="44" spans="1:10">
      <c r="A44" s="3" t="s">
        <v>324</v>
      </c>
      <c r="B44" s="6" t="n">
        <v>28111</v>
      </c>
      <c r="G44" s="6" t="n">
        <v>47821</v>
      </c>
    </row>
  </sheetData>
  <mergeCells count="4">
    <mergeCell ref="A1:A2"/>
    <mergeCell ref="C1:D1"/>
    <mergeCell ref="E1:F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53</v>
      </c>
      <c r="B1" s="2" t="s">
        <v>1</v>
      </c>
    </row>
    <row r="2" spans="1:4">
      <c r="B2" s="2" t="s">
        <v>354</v>
      </c>
      <c r="C2" s="2" t="s">
        <v>355</v>
      </c>
      <c r="D2" s="2" t="s">
        <v>356</v>
      </c>
    </row>
    <row r="3" spans="1:4">
      <c r="A3" s="5" t="s">
        <v>198</v>
      </c>
    </row>
    <row r="4" spans="1:4">
      <c r="A4" s="3" t="s">
        <v>357</v>
      </c>
      <c r="B4" s="4" t="n">
        <v>28</v>
      </c>
    </row>
    <row r="5" spans="1:4">
      <c r="A5" s="5" t="s">
        <v>358</v>
      </c>
    </row>
    <row r="6" spans="1:4">
      <c r="A6" s="3" t="s">
        <v>359</v>
      </c>
      <c r="B6" s="6" t="n">
        <v>486573</v>
      </c>
    </row>
    <row r="7" spans="1:4">
      <c r="A7" s="3" t="s">
        <v>360</v>
      </c>
      <c r="B7" s="4" t="n">
        <v>70209</v>
      </c>
    </row>
    <row r="8" spans="1:4">
      <c r="A8" s="3" t="s">
        <v>361</v>
      </c>
      <c r="B8" s="4" t="n">
        <v>556782</v>
      </c>
    </row>
    <row r="9" spans="1:4">
      <c r="A9" s="5" t="s">
        <v>362</v>
      </c>
    </row>
    <row r="10" spans="1:4">
      <c r="A10" s="3" t="s">
        <v>363</v>
      </c>
      <c r="B10" s="4" t="n">
        <v>47110</v>
      </c>
    </row>
    <row r="11" spans="1:4">
      <c r="A11" s="3" t="s">
        <v>364</v>
      </c>
      <c r="B11" s="4" t="n">
        <v>-49746</v>
      </c>
    </row>
    <row r="12" spans="1:4">
      <c r="A12" s="3" t="s">
        <v>42</v>
      </c>
      <c r="B12" s="4" t="n">
        <v>1073283</v>
      </c>
      <c r="C12" s="6" t="n">
        <v>860495</v>
      </c>
      <c r="D12" s="6" t="n">
        <v>515489</v>
      </c>
    </row>
    <row r="13" spans="1:4">
      <c r="A13" s="3" t="s">
        <v>365</v>
      </c>
      <c r="B13" s="4" t="n">
        <v>556782</v>
      </c>
    </row>
    <row r="14" spans="1:4">
      <c r="A14" s="3" t="s">
        <v>366</v>
      </c>
    </row>
    <row r="15" spans="1:4">
      <c r="A15" s="5" t="s">
        <v>362</v>
      </c>
    </row>
    <row r="16" spans="1:4">
      <c r="A16" s="3" t="s">
        <v>42</v>
      </c>
      <c r="B16" s="4" t="n">
        <v>214163</v>
      </c>
    </row>
    <row r="17" spans="1:4">
      <c r="A17" s="3" t="s">
        <v>367</v>
      </c>
      <c r="B17" s="6" t="n">
        <v>483156</v>
      </c>
    </row>
    <row r="18" spans="1:4">
      <c r="A18" s="3" t="s">
        <v>368</v>
      </c>
      <c r="B18" s="3" t="s">
        <v>369</v>
      </c>
    </row>
    <row r="19" spans="1:4">
      <c r="A19" s="3" t="s">
        <v>370</v>
      </c>
      <c r="B19" s="6" t="n">
        <v>54646</v>
      </c>
    </row>
    <row r="20" spans="1:4">
      <c r="A20" s="3" t="s">
        <v>371</v>
      </c>
      <c r="B20" s="4" t="n">
        <v>6</v>
      </c>
    </row>
    <row r="21" spans="1:4">
      <c r="A21" s="3" t="s">
        <v>372</v>
      </c>
      <c r="B21" s="6" t="n">
        <v>4013</v>
      </c>
    </row>
    <row r="22" spans="1:4">
      <c r="A22" s="3" t="s">
        <v>373</v>
      </c>
    </row>
    <row r="23" spans="1:4">
      <c r="A23" s="5" t="s">
        <v>362</v>
      </c>
    </row>
    <row r="24" spans="1:4">
      <c r="A24" s="3" t="s">
        <v>374</v>
      </c>
      <c r="B24" s="4" t="n">
        <v>16364</v>
      </c>
    </row>
    <row r="25" spans="1:4">
      <c r="A25" s="3" t="s">
        <v>375</v>
      </c>
    </row>
    <row r="26" spans="1:4">
      <c r="A26" s="5" t="s">
        <v>362</v>
      </c>
    </row>
    <row r="27" spans="1:4">
      <c r="A27" s="3" t="s">
        <v>374</v>
      </c>
      <c r="B27" s="4" t="n">
        <v>328247</v>
      </c>
    </row>
    <row r="28" spans="1:4">
      <c r="A28" s="3" t="s">
        <v>376</v>
      </c>
    </row>
    <row r="29" spans="1:4">
      <c r="A29" s="5" t="s">
        <v>362</v>
      </c>
    </row>
    <row r="30" spans="1:4">
      <c r="A30" s="3" t="s">
        <v>374</v>
      </c>
      <c r="B30" s="6" t="n">
        <v>6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377</v>
      </c>
      <c r="B1" s="2" t="s">
        <v>319</v>
      </c>
      <c r="C1" s="2" t="s">
        <v>1</v>
      </c>
    </row>
    <row r="2" spans="1:3">
      <c r="B2" s="2" t="s">
        <v>378</v>
      </c>
      <c r="C2" s="2" t="s">
        <v>354</v>
      </c>
    </row>
    <row r="3" spans="1:3">
      <c r="A3" s="5" t="s">
        <v>379</v>
      </c>
    </row>
    <row r="4" spans="1:3">
      <c r="A4" s="3" t="s">
        <v>380</v>
      </c>
      <c r="C4" s="3" t="s">
        <v>381</v>
      </c>
    </row>
    <row r="5" spans="1:3">
      <c r="A5" s="3" t="s">
        <v>382</v>
      </c>
      <c r="C5" s="4" t="n">
        <v>28</v>
      </c>
    </row>
    <row r="6" spans="1:3">
      <c r="A6" s="3" t="s">
        <v>383</v>
      </c>
      <c r="C6" s="6" t="n">
        <v>486573</v>
      </c>
    </row>
    <row r="7" spans="1:3">
      <c r="A7" s="3" t="s">
        <v>366</v>
      </c>
    </row>
    <row r="8" spans="1:3">
      <c r="A8" s="5" t="s">
        <v>379</v>
      </c>
    </row>
    <row r="9" spans="1:3">
      <c r="A9" s="3" t="s">
        <v>384</v>
      </c>
      <c r="C9" s="4" t="n">
        <v>2</v>
      </c>
    </row>
    <row r="10" spans="1:3">
      <c r="A10" s="3" t="s">
        <v>385</v>
      </c>
      <c r="C10" s="6" t="n">
        <v>600</v>
      </c>
    </row>
    <row r="11" spans="1:3">
      <c r="A11" s="3" t="s">
        <v>386</v>
      </c>
    </row>
    <row r="12" spans="1:3">
      <c r="A12" s="5" t="s">
        <v>379</v>
      </c>
    </row>
    <row r="13" spans="1:3">
      <c r="A13" s="3" t="s">
        <v>387</v>
      </c>
      <c r="B13" s="4" t="n">
        <v>3</v>
      </c>
    </row>
    <row r="14" spans="1:3">
      <c r="A14" s="3" t="s">
        <v>383</v>
      </c>
      <c r="B14" s="6" t="n">
        <v>25517</v>
      </c>
    </row>
    <row r="15" spans="1:3">
      <c r="A15" s="3" t="s">
        <v>388</v>
      </c>
    </row>
    <row r="16" spans="1:3">
      <c r="A16" s="5" t="s">
        <v>379</v>
      </c>
    </row>
    <row r="17" spans="1:3">
      <c r="A17" s="3" t="s">
        <v>380</v>
      </c>
      <c r="C17" s="3" t="s">
        <v>389</v>
      </c>
    </row>
    <row r="18" spans="1:3">
      <c r="A18" s="3" t="s">
        <v>390</v>
      </c>
    </row>
    <row r="19" spans="1:3">
      <c r="A19" s="5" t="s">
        <v>379</v>
      </c>
    </row>
    <row r="20" spans="1:3">
      <c r="A20" s="3" t="s">
        <v>380</v>
      </c>
      <c r="C20" s="3" t="s">
        <v>381</v>
      </c>
    </row>
    <row r="21" spans="1:3">
      <c r="A21" s="3" t="s">
        <v>391</v>
      </c>
    </row>
    <row r="22" spans="1:3">
      <c r="A22" s="5" t="s">
        <v>379</v>
      </c>
    </row>
    <row r="23" spans="1:3">
      <c r="A23" s="3" t="s">
        <v>380</v>
      </c>
      <c r="C23" s="3"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5" t="s">
        <v>76</v>
      </c>
    </row>
    <row r="4" spans="1:5">
      <c r="A4" s="3" t="s">
        <v>77</v>
      </c>
      <c r="B4" s="6" t="n">
        <v>316641</v>
      </c>
      <c r="C4" s="6" t="n">
        <v>235701</v>
      </c>
      <c r="D4" s="6" t="n">
        <v>878110</v>
      </c>
      <c r="E4" s="6" t="n">
        <v>663365</v>
      </c>
    </row>
    <row r="5" spans="1:5">
      <c r="A5" s="5" t="s">
        <v>78</v>
      </c>
    </row>
    <row r="6" spans="1:5">
      <c r="A6" s="3" t="s">
        <v>79</v>
      </c>
      <c r="B6" s="4" t="n">
        <v>111829</v>
      </c>
      <c r="C6" s="4" t="n">
        <v>107382</v>
      </c>
      <c r="D6" s="4" t="n">
        <v>318808</v>
      </c>
      <c r="E6" s="4" t="n">
        <v>262004</v>
      </c>
    </row>
    <row r="7" spans="1:5">
      <c r="A7" s="3" t="s">
        <v>80</v>
      </c>
      <c r="B7" s="4" t="n">
        <v>81112</v>
      </c>
      <c r="C7" s="4" t="n">
        <v>62487</v>
      </c>
      <c r="D7" s="4" t="n">
        <v>217370</v>
      </c>
      <c r="E7" s="4" t="n">
        <v>169346</v>
      </c>
    </row>
    <row r="8" spans="1:5">
      <c r="A8" s="3" t="s">
        <v>81</v>
      </c>
      <c r="B8" s="4" t="n">
        <v>58665</v>
      </c>
      <c r="C8" s="4" t="n">
        <v>43832</v>
      </c>
      <c r="D8" s="4" t="n">
        <v>170658</v>
      </c>
      <c r="E8" s="4" t="n">
        <v>121612</v>
      </c>
    </row>
    <row r="9" spans="1:5">
      <c r="A9" s="3" t="s">
        <v>82</v>
      </c>
      <c r="D9" s="4" t="n">
        <v>1428</v>
      </c>
    </row>
    <row r="10" spans="1:5">
      <c r="A10" s="3" t="s">
        <v>83</v>
      </c>
      <c r="B10" s="4" t="n">
        <v>34898</v>
      </c>
      <c r="C10" s="4" t="n">
        <v>23616</v>
      </c>
      <c r="D10" s="4" t="n">
        <v>94860</v>
      </c>
      <c r="E10" s="4" t="n">
        <v>65400</v>
      </c>
    </row>
    <row r="11" spans="1:5">
      <c r="A11" s="3" t="s">
        <v>84</v>
      </c>
      <c r="B11" s="4" t="n">
        <v>14435</v>
      </c>
      <c r="C11" s="4" t="n">
        <v>10564</v>
      </c>
      <c r="D11" s="4" t="n">
        <v>25696</v>
      </c>
      <c r="E11" s="4" t="n">
        <v>28879</v>
      </c>
    </row>
    <row r="12" spans="1:5">
      <c r="A12" s="3" t="s">
        <v>85</v>
      </c>
      <c r="B12" s="4" t="n">
        <v>2797</v>
      </c>
      <c r="C12" s="4" t="n">
        <v>2077</v>
      </c>
      <c r="D12" s="4" t="n">
        <v>7535</v>
      </c>
      <c r="E12" s="4" t="n">
        <v>6121</v>
      </c>
    </row>
    <row r="13" spans="1:5">
      <c r="A13" s="3" t="s">
        <v>86</v>
      </c>
      <c r="B13" s="4" t="n">
        <v>303736</v>
      </c>
      <c r="C13" s="4" t="n">
        <v>249958</v>
      </c>
      <c r="D13" s="4" t="n">
        <v>836355</v>
      </c>
      <c r="E13" s="4" t="n">
        <v>653362</v>
      </c>
    </row>
    <row r="14" spans="1:5">
      <c r="A14" s="3" t="s">
        <v>87</v>
      </c>
      <c r="B14" s="4" t="n">
        <v>12905</v>
      </c>
      <c r="C14" s="4" t="n">
        <v>-14257</v>
      </c>
      <c r="D14" s="4" t="n">
        <v>41755</v>
      </c>
      <c r="E14" s="4" t="n">
        <v>10003</v>
      </c>
    </row>
    <row r="15" spans="1:5">
      <c r="A15" s="5" t="s">
        <v>88</v>
      </c>
    </row>
    <row r="16" spans="1:5">
      <c r="A16" s="3" t="s">
        <v>89</v>
      </c>
      <c r="B16" s="4" t="n">
        <v>291</v>
      </c>
      <c r="C16" s="4" t="n">
        <v>432</v>
      </c>
      <c r="D16" s="4" t="n">
        <v>827</v>
      </c>
      <c r="E16" s="4" t="n">
        <v>809</v>
      </c>
    </row>
    <row r="17" spans="1:5">
      <c r="A17" s="3" t="s">
        <v>90</v>
      </c>
      <c r="B17" s="4" t="n">
        <v>-15852</v>
      </c>
      <c r="C17" s="4" t="n">
        <v>-12996</v>
      </c>
      <c r="D17" s="4" t="n">
        <v>-43135</v>
      </c>
      <c r="E17" s="4" t="n">
        <v>-45480</v>
      </c>
    </row>
    <row r="18" spans="1:5">
      <c r="A18" s="3" t="s">
        <v>91</v>
      </c>
      <c r="B18" s="4" t="n">
        <v>919</v>
      </c>
      <c r="C18" s="4" t="n">
        <v>828</v>
      </c>
      <c r="D18" s="4" t="n">
        <v>2483</v>
      </c>
      <c r="E18" s="4" t="n">
        <v>2716</v>
      </c>
    </row>
    <row r="19" spans="1:5">
      <c r="A19" s="3" t="s">
        <v>92</v>
      </c>
      <c r="E19" s="4" t="n">
        <v>5509</v>
      </c>
    </row>
    <row r="20" spans="1:5">
      <c r="A20" s="3" t="s">
        <v>93</v>
      </c>
      <c r="C20" s="4" t="n">
        <v>-7060</v>
      </c>
      <c r="E20" s="4" t="n">
        <v>-21071</v>
      </c>
    </row>
    <row r="21" spans="1:5">
      <c r="A21" s="3" t="s">
        <v>94</v>
      </c>
      <c r="B21" s="4" t="n">
        <v>9</v>
      </c>
      <c r="C21" s="4" t="n">
        <v>-525</v>
      </c>
      <c r="D21" s="4" t="n">
        <v>-695</v>
      </c>
      <c r="E21" s="4" t="n">
        <v>-229</v>
      </c>
    </row>
    <row r="22" spans="1:5">
      <c r="A22" s="3" t="s">
        <v>95</v>
      </c>
      <c r="B22" s="4" t="n">
        <v>53</v>
      </c>
      <c r="C22" s="4" t="n">
        <v>55</v>
      </c>
      <c r="D22" s="4" t="n">
        <v>696</v>
      </c>
      <c r="E22" s="4" t="n">
        <v>208</v>
      </c>
    </row>
    <row r="23" spans="1:5">
      <c r="A23" s="3" t="s">
        <v>96</v>
      </c>
      <c r="B23" s="4" t="n">
        <v>-16418</v>
      </c>
      <c r="C23" s="4" t="n">
        <v>-20922</v>
      </c>
      <c r="D23" s="4" t="n">
        <v>-44790</v>
      </c>
      <c r="E23" s="4" t="n">
        <v>-62970</v>
      </c>
    </row>
    <row r="24" spans="1:5">
      <c r="A24" s="3" t="s">
        <v>97</v>
      </c>
      <c r="B24" s="4" t="n">
        <v>-3513</v>
      </c>
      <c r="C24" s="4" t="n">
        <v>-35179</v>
      </c>
      <c r="D24" s="4" t="n">
        <v>-3035</v>
      </c>
      <c r="E24" s="4" t="n">
        <v>-52967</v>
      </c>
    </row>
    <row r="25" spans="1:5">
      <c r="A25" s="3" t="s">
        <v>98</v>
      </c>
      <c r="B25" s="4" t="n">
        <v>-3905</v>
      </c>
      <c r="C25" s="4" t="n">
        <v>3745</v>
      </c>
      <c r="D25" s="4" t="n">
        <v>-3701</v>
      </c>
      <c r="E25" s="4" t="n">
        <v>5667</v>
      </c>
    </row>
    <row r="26" spans="1:5">
      <c r="A26" s="3" t="s">
        <v>99</v>
      </c>
      <c r="B26" s="4" t="n">
        <v>392</v>
      </c>
      <c r="C26" s="4" t="n">
        <v>-38924</v>
      </c>
      <c r="D26" s="4" t="n">
        <v>666</v>
      </c>
      <c r="E26" s="4" t="n">
        <v>-58634</v>
      </c>
    </row>
    <row r="27" spans="1:5">
      <c r="A27" s="3" t="s">
        <v>100</v>
      </c>
      <c r="B27" s="4" t="n">
        <v>881</v>
      </c>
      <c r="C27" s="4" t="n">
        <v>28726</v>
      </c>
      <c r="D27" s="4" t="n">
        <v>-1539</v>
      </c>
      <c r="E27" s="4" t="n">
        <v>48436</v>
      </c>
    </row>
    <row r="28" spans="1:5">
      <c r="A28" s="3" t="s">
        <v>101</v>
      </c>
      <c r="B28" s="6" t="n">
        <v>1273</v>
      </c>
      <c r="C28" s="4" t="n">
        <v>-10198</v>
      </c>
      <c r="D28" s="6" t="n">
        <v>-873</v>
      </c>
      <c r="E28" s="4" t="n">
        <v>-10198</v>
      </c>
    </row>
    <row r="29" spans="1:5">
      <c r="A29" s="5" t="s">
        <v>102</v>
      </c>
    </row>
    <row r="30" spans="1:5">
      <c r="A30" s="3" t="s">
        <v>103</v>
      </c>
      <c r="B30" s="7" t="n">
        <v>0.03</v>
      </c>
      <c r="D30" s="7" t="n">
        <v>-0.02</v>
      </c>
    </row>
    <row r="31" spans="1:5">
      <c r="A31" s="3" t="s">
        <v>104</v>
      </c>
      <c r="B31" s="7" t="n">
        <v>0.03</v>
      </c>
      <c r="D31" s="7" t="n">
        <v>-0.02</v>
      </c>
    </row>
    <row r="32" spans="1:5">
      <c r="A32" s="5" t="s">
        <v>105</v>
      </c>
    </row>
    <row r="33" spans="1:5">
      <c r="A33" s="3" t="s">
        <v>104</v>
      </c>
      <c r="B33" s="4" t="n">
        <v>47058613</v>
      </c>
      <c r="D33" s="4" t="n">
        <v>46653820</v>
      </c>
    </row>
    <row r="34" spans="1:5">
      <c r="A34" s="3" t="s">
        <v>106</v>
      </c>
    </row>
    <row r="35" spans="1:5">
      <c r="A35" s="5" t="s">
        <v>76</v>
      </c>
    </row>
    <row r="36" spans="1:5">
      <c r="A36" s="3" t="s">
        <v>77</v>
      </c>
      <c r="B36" s="6" t="n">
        <v>299348</v>
      </c>
      <c r="C36" s="4" t="n">
        <v>220235</v>
      </c>
      <c r="D36" s="6" t="n">
        <v>825728</v>
      </c>
      <c r="E36" s="4" t="n">
        <v>620886</v>
      </c>
    </row>
    <row r="37" spans="1:5">
      <c r="A37" s="3" t="s">
        <v>107</v>
      </c>
    </row>
    <row r="38" spans="1:5">
      <c r="A38" s="5" t="s">
        <v>76</v>
      </c>
    </row>
    <row r="39" spans="1:5">
      <c r="A39" s="3" t="s">
        <v>77</v>
      </c>
      <c r="B39" s="6" t="n">
        <v>17293</v>
      </c>
      <c r="C39" s="6" t="n">
        <v>15466</v>
      </c>
      <c r="D39" s="6" t="n">
        <v>52382</v>
      </c>
      <c r="E39" s="6" t="n">
        <v>42479</v>
      </c>
    </row>
    <row r="40" spans="1:5">
      <c r="A40" s="3" t="s">
        <v>29</v>
      </c>
    </row>
    <row r="41" spans="1:5">
      <c r="A41" s="5" t="s">
        <v>102</v>
      </c>
    </row>
    <row r="42" spans="1:5">
      <c r="A42" s="3" t="s">
        <v>103</v>
      </c>
      <c r="B42" s="7" t="n">
        <v>0.03</v>
      </c>
      <c r="C42" s="7" t="n">
        <v>-0.24</v>
      </c>
      <c r="D42" s="7" t="n">
        <v>-0.02</v>
      </c>
      <c r="E42" s="7" t="n">
        <v>-0.24</v>
      </c>
    </row>
    <row r="43" spans="1:5">
      <c r="A43" s="3" t="s">
        <v>104</v>
      </c>
      <c r="B43" s="7" t="n">
        <v>0.03</v>
      </c>
      <c r="C43" s="7" t="n">
        <v>-0.24</v>
      </c>
      <c r="D43" s="7" t="n">
        <v>-0.02</v>
      </c>
      <c r="E43" s="7" t="n">
        <v>-0.24</v>
      </c>
    </row>
    <row r="44" spans="1:5">
      <c r="A44" s="5" t="s">
        <v>105</v>
      </c>
    </row>
    <row r="45" spans="1:5">
      <c r="A45" s="3" t="s">
        <v>103</v>
      </c>
      <c r="B45" s="4" t="n">
        <v>47044507</v>
      </c>
      <c r="C45" s="4" t="n">
        <v>42351043</v>
      </c>
      <c r="D45" s="4" t="n">
        <v>46653820</v>
      </c>
      <c r="E45" s="4" t="n">
        <v>42351043</v>
      </c>
    </row>
    <row r="46" spans="1:5">
      <c r="A46" s="3" t="s">
        <v>104</v>
      </c>
      <c r="B46" s="4" t="n">
        <v>47058613</v>
      </c>
      <c r="C46" s="4" t="n">
        <v>42351043</v>
      </c>
      <c r="D46" s="4" t="n">
        <v>46653820</v>
      </c>
      <c r="E46" s="4" t="n">
        <v>42351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93</v>
      </c>
    </row>
    <row r="2" spans="1:3">
      <c r="B2" s="2" t="s">
        <v>2</v>
      </c>
      <c r="C2" s="2" t="s">
        <v>33</v>
      </c>
    </row>
    <row r="3" spans="1:3">
      <c r="A3" s="5" t="s">
        <v>394</v>
      </c>
    </row>
    <row r="4" spans="1:3">
      <c r="A4" s="3" t="s">
        <v>395</v>
      </c>
      <c r="B4" s="6" t="n">
        <v>883119</v>
      </c>
      <c r="C4" s="6" t="n">
        <v>538113</v>
      </c>
    </row>
    <row r="5" spans="1:3">
      <c r="A5" s="3" t="s">
        <v>396</v>
      </c>
      <c r="B5" s="4" t="n">
        <v>-22624</v>
      </c>
      <c r="C5" s="4" t="n">
        <v>-22624</v>
      </c>
    </row>
    <row r="6" spans="1:3">
      <c r="A6" s="3" t="s">
        <v>397</v>
      </c>
      <c r="B6" s="4" t="n">
        <v>860495</v>
      </c>
      <c r="C6" s="4" t="n">
        <v>515489</v>
      </c>
    </row>
    <row r="7" spans="1:3">
      <c r="A7" s="3" t="s">
        <v>398</v>
      </c>
      <c r="B7" s="4" t="n">
        <v>214163</v>
      </c>
      <c r="C7" s="4" t="n">
        <v>347496</v>
      </c>
    </row>
    <row r="8" spans="1:3">
      <c r="A8" s="3" t="s">
        <v>107</v>
      </c>
      <c r="B8" s="4" t="n">
        <v>-1375</v>
      </c>
      <c r="C8" s="4" t="n">
        <v>-2490</v>
      </c>
    </row>
    <row r="9" spans="1:3">
      <c r="A9" s="3" t="s">
        <v>399</v>
      </c>
      <c r="B9" s="4" t="n">
        <v>212788</v>
      </c>
      <c r="C9" s="4" t="n">
        <v>345006</v>
      </c>
    </row>
    <row r="10" spans="1:3">
      <c r="A10" s="3" t="s">
        <v>400</v>
      </c>
      <c r="B10" s="4" t="n">
        <v>1095907</v>
      </c>
      <c r="C10" s="4" t="n">
        <v>883119</v>
      </c>
    </row>
    <row r="11" spans="1:3">
      <c r="A11" s="3" t="s">
        <v>401</v>
      </c>
      <c r="B11" s="4" t="n">
        <v>-22624</v>
      </c>
      <c r="C11" s="4" t="n">
        <v>-22624</v>
      </c>
    </row>
    <row r="12" spans="1:3">
      <c r="A12" s="3" t="s">
        <v>402</v>
      </c>
      <c r="B12" s="6" t="n">
        <v>1073283</v>
      </c>
      <c r="C12" s="6" t="n">
        <v>8604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5" t="s">
        <v>404</v>
      </c>
    </row>
    <row r="3" spans="1:3">
      <c r="A3" s="3" t="s">
        <v>405</v>
      </c>
      <c r="B3" s="6" t="n">
        <v>1492273</v>
      </c>
      <c r="C3" s="6" t="n">
        <v>1145700</v>
      </c>
    </row>
    <row r="4" spans="1:3">
      <c r="A4" s="3" t="s">
        <v>406</v>
      </c>
      <c r="B4" s="4" t="n">
        <v>-477970</v>
      </c>
      <c r="C4" s="4" t="n">
        <v>-383505</v>
      </c>
    </row>
    <row r="5" spans="1:3">
      <c r="A5" s="3" t="s">
        <v>407</v>
      </c>
      <c r="B5" s="4" t="n">
        <v>1014303</v>
      </c>
      <c r="C5" s="4" t="n">
        <v>762195</v>
      </c>
    </row>
    <row r="6" spans="1:3">
      <c r="A6" s="3" t="s">
        <v>390</v>
      </c>
    </row>
    <row r="7" spans="1:3">
      <c r="A7" s="5" t="s">
        <v>404</v>
      </c>
    </row>
    <row r="8" spans="1:3">
      <c r="A8" s="3" t="s">
        <v>405</v>
      </c>
      <c r="B8" s="4" t="n">
        <v>1337680</v>
      </c>
      <c r="C8" s="4" t="n">
        <v>1008186</v>
      </c>
    </row>
    <row r="9" spans="1:3">
      <c r="A9" s="3" t="s">
        <v>406</v>
      </c>
      <c r="B9" s="4" t="n">
        <v>-437159</v>
      </c>
      <c r="C9" s="4" t="n">
        <v>-349125</v>
      </c>
    </row>
    <row r="10" spans="1:3">
      <c r="A10" s="3" t="s">
        <v>407</v>
      </c>
      <c r="B10" s="4" t="n">
        <v>900521</v>
      </c>
      <c r="C10" s="4" t="n">
        <v>659061</v>
      </c>
    </row>
    <row r="11" spans="1:3">
      <c r="A11" s="3" t="s">
        <v>388</v>
      </c>
    </row>
    <row r="12" spans="1:3">
      <c r="A12" s="5" t="s">
        <v>404</v>
      </c>
    </row>
    <row r="13" spans="1:3">
      <c r="A13" s="3" t="s">
        <v>405</v>
      </c>
      <c r="B13" s="4" t="n">
        <v>149405</v>
      </c>
      <c r="C13" s="4" t="n">
        <v>133112</v>
      </c>
    </row>
    <row r="14" spans="1:3">
      <c r="A14" s="3" t="s">
        <v>406</v>
      </c>
      <c r="B14" s="4" t="n">
        <v>-37779</v>
      </c>
      <c r="C14" s="4" t="n">
        <v>-31911</v>
      </c>
    </row>
    <row r="15" spans="1:3">
      <c r="A15" s="3" t="s">
        <v>407</v>
      </c>
      <c r="B15" s="4" t="n">
        <v>111626</v>
      </c>
      <c r="C15" s="4" t="n">
        <v>101201</v>
      </c>
    </row>
    <row r="16" spans="1:3">
      <c r="A16" s="3" t="s">
        <v>391</v>
      </c>
    </row>
    <row r="17" spans="1:3">
      <c r="A17" s="5" t="s">
        <v>404</v>
      </c>
    </row>
    <row r="18" spans="1:3">
      <c r="A18" s="3" t="s">
        <v>405</v>
      </c>
      <c r="B18" s="4" t="n">
        <v>5188</v>
      </c>
      <c r="C18" s="4" t="n">
        <v>4402</v>
      </c>
    </row>
    <row r="19" spans="1:3">
      <c r="A19" s="3" t="s">
        <v>406</v>
      </c>
      <c r="B19" s="4" t="n">
        <v>-3032</v>
      </c>
      <c r="C19" s="4" t="n">
        <v>-2469</v>
      </c>
    </row>
    <row r="20" spans="1:3">
      <c r="A20" s="3" t="s">
        <v>407</v>
      </c>
      <c r="B20" s="6" t="n">
        <v>2156</v>
      </c>
      <c r="C20" s="6" t="n">
        <v>19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3</v>
      </c>
    </row>
    <row r="2" spans="1:3">
      <c r="A2" s="5" t="s">
        <v>409</v>
      </c>
    </row>
    <row r="3" spans="1:3">
      <c r="A3" s="3" t="s">
        <v>410</v>
      </c>
      <c r="B3" s="6" t="n">
        <v>1275551</v>
      </c>
      <c r="C3" s="6" t="n">
        <v>836582</v>
      </c>
    </row>
    <row r="4" spans="1:3">
      <c r="A4" s="3" t="s">
        <v>411</v>
      </c>
    </row>
    <row r="5" spans="1:3">
      <c r="A5" s="5" t="s">
        <v>409</v>
      </c>
    </row>
    <row r="6" spans="1:3">
      <c r="A6" s="3" t="s">
        <v>410</v>
      </c>
      <c r="B6" s="4" t="n">
        <v>1142079</v>
      </c>
      <c r="C6" s="4" t="n">
        <v>798985</v>
      </c>
    </row>
    <row r="7" spans="1:3">
      <c r="A7" s="3" t="s">
        <v>412</v>
      </c>
      <c r="B7" s="6" t="n">
        <v>1147789</v>
      </c>
      <c r="C7" s="6" t="n">
        <v>7730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393</v>
      </c>
    </row>
    <row r="2" spans="1:3">
      <c r="B2" s="2" t="s">
        <v>2</v>
      </c>
      <c r="C2" s="2" t="s">
        <v>33</v>
      </c>
    </row>
    <row r="3" spans="1:3">
      <c r="A3" s="5" t="s">
        <v>414</v>
      </c>
    </row>
    <row r="4" spans="1:3">
      <c r="A4" s="3" t="s">
        <v>415</v>
      </c>
      <c r="B4" s="6" t="n">
        <v>98905</v>
      </c>
      <c r="C4" s="6" t="n">
        <v>76677</v>
      </c>
    </row>
    <row r="5" spans="1:3">
      <c r="A5" s="3" t="s">
        <v>416</v>
      </c>
      <c r="B5" s="4" t="n">
        <v>70209</v>
      </c>
      <c r="C5" s="4" t="n">
        <v>42086</v>
      </c>
    </row>
    <row r="6" spans="1:3">
      <c r="A6" s="3" t="s">
        <v>417</v>
      </c>
      <c r="B6" s="4" t="n">
        <v>-34521</v>
      </c>
      <c r="C6" s="4" t="n">
        <v>-26237</v>
      </c>
    </row>
    <row r="7" spans="1:3">
      <c r="A7" s="3" t="s">
        <v>84</v>
      </c>
      <c r="B7" s="4" t="n">
        <v>25696</v>
      </c>
      <c r="C7" s="4" t="n">
        <v>6638</v>
      </c>
    </row>
    <row r="8" spans="1:3">
      <c r="A8" s="3" t="s">
        <v>107</v>
      </c>
      <c r="B8" s="4" t="n">
        <v>-568</v>
      </c>
      <c r="C8" s="4" t="n">
        <v>-259</v>
      </c>
    </row>
    <row r="9" spans="1:3">
      <c r="A9" s="3" t="s">
        <v>418</v>
      </c>
      <c r="B9" s="4" t="n">
        <v>159721</v>
      </c>
      <c r="C9" s="4" t="n">
        <v>98905</v>
      </c>
    </row>
    <row r="10" spans="1:3">
      <c r="A10" s="3" t="s">
        <v>50</v>
      </c>
    </row>
    <row r="11" spans="1:3">
      <c r="A11" s="5" t="s">
        <v>414</v>
      </c>
    </row>
    <row r="12" spans="1:3">
      <c r="A12" s="3" t="s">
        <v>419</v>
      </c>
      <c r="B12" s="6" t="n">
        <v>34521</v>
      </c>
      <c r="C12" s="4" t="n">
        <v>23816</v>
      </c>
    </row>
    <row r="13" spans="1:3">
      <c r="A13" s="3" t="s">
        <v>420</v>
      </c>
      <c r="C13" s="6" t="n">
        <v>2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421</v>
      </c>
      <c r="B1" s="2" t="s">
        <v>422</v>
      </c>
      <c r="C1" s="2" t="s">
        <v>355</v>
      </c>
    </row>
    <row r="2" spans="1:3">
      <c r="A2" s="5" t="s">
        <v>423</v>
      </c>
    </row>
    <row r="3" spans="1:3">
      <c r="A3" s="3" t="s">
        <v>424</v>
      </c>
      <c r="B3" s="6" t="n">
        <v>159721</v>
      </c>
      <c r="C3" s="6" t="n">
        <v>98905</v>
      </c>
    </row>
    <row r="4" spans="1:3">
      <c r="A4" s="3" t="s">
        <v>425</v>
      </c>
      <c r="B4" s="3" t="s">
        <v>426</v>
      </c>
      <c r="C4" s="3" t="s">
        <v>426</v>
      </c>
    </row>
    <row r="5" spans="1:3">
      <c r="A5" s="3" t="s">
        <v>427</v>
      </c>
      <c r="B5" s="3" t="s">
        <v>428</v>
      </c>
      <c r="C5" s="3" t="s">
        <v>428</v>
      </c>
    </row>
    <row r="6" spans="1:3">
      <c r="A6" s="3" t="s">
        <v>429</v>
      </c>
    </row>
    <row r="7" spans="1:3">
      <c r="A7" s="5" t="s">
        <v>423</v>
      </c>
    </row>
    <row r="8" spans="1:3">
      <c r="A8" s="3" t="s">
        <v>430</v>
      </c>
      <c r="B8" s="4" t="n">
        <v>-13</v>
      </c>
      <c r="C8" s="8" t="n">
        <v>-16.2</v>
      </c>
    </row>
    <row r="9" spans="1:3">
      <c r="A9" s="3" t="s">
        <v>431</v>
      </c>
    </row>
    <row r="10" spans="1:3">
      <c r="A10" s="5" t="s">
        <v>423</v>
      </c>
    </row>
    <row r="11" spans="1:3">
      <c r="A11" s="3" t="s">
        <v>430</v>
      </c>
      <c r="B11" s="8" t="n">
        <v>132.1</v>
      </c>
      <c r="C11" s="8" t="n">
        <v>1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432</v>
      </c>
      <c r="B1" s="2" t="s">
        <v>319</v>
      </c>
      <c r="C1" s="2" t="s">
        <v>1</v>
      </c>
      <c r="D1" s="2" t="s">
        <v>393</v>
      </c>
    </row>
    <row r="2" spans="1:4">
      <c r="B2" s="2" t="s">
        <v>433</v>
      </c>
      <c r="C2" s="2" t="s">
        <v>422</v>
      </c>
      <c r="D2" s="2" t="s">
        <v>355</v>
      </c>
    </row>
    <row r="3" spans="1:4">
      <c r="A3" s="5" t="s">
        <v>204</v>
      </c>
    </row>
    <row r="4" spans="1:4">
      <c r="A4" s="3" t="s">
        <v>434</v>
      </c>
      <c r="C4" s="6" t="n">
        <v>1282079000</v>
      </c>
      <c r="D4" s="6" t="n">
        <v>838985000</v>
      </c>
    </row>
    <row r="5" spans="1:4">
      <c r="A5" s="3" t="s">
        <v>435</v>
      </c>
      <c r="C5" s="6" t="n">
        <v>288309</v>
      </c>
    </row>
    <row r="6" spans="1:4">
      <c r="A6" s="3" t="s">
        <v>436</v>
      </c>
    </row>
    <row r="7" spans="1:4">
      <c r="A7" s="5" t="s">
        <v>204</v>
      </c>
    </row>
    <row r="8" spans="1:4">
      <c r="A8" s="3" t="s">
        <v>437</v>
      </c>
      <c r="C8" s="9" t="n">
        <v>4.27</v>
      </c>
    </row>
    <row r="9" spans="1:4">
      <c r="A9" s="3" t="s">
        <v>438</v>
      </c>
      <c r="D9" s="9" t="n">
        <v>3.75</v>
      </c>
    </row>
    <row r="10" spans="1:4">
      <c r="A10" s="3" t="s">
        <v>439</v>
      </c>
    </row>
    <row r="11" spans="1:4">
      <c r="A11" s="5" t="s">
        <v>204</v>
      </c>
    </row>
    <row r="12" spans="1:4">
      <c r="A12" s="3" t="s">
        <v>437</v>
      </c>
      <c r="C12" s="9" t="n">
        <v>6.25</v>
      </c>
    </row>
    <row r="13" spans="1:4">
      <c r="A13" s="3" t="s">
        <v>411</v>
      </c>
    </row>
    <row r="14" spans="1:4">
      <c r="A14" s="5" t="s">
        <v>204</v>
      </c>
    </row>
    <row r="15" spans="1:4">
      <c r="A15" s="3" t="s">
        <v>434</v>
      </c>
      <c r="C15" s="6" t="n">
        <v>1153000000</v>
      </c>
    </row>
    <row r="16" spans="1:4">
      <c r="A16" s="3" t="s">
        <v>440</v>
      </c>
      <c r="C16" s="4" t="n">
        <v>2891000</v>
      </c>
    </row>
    <row r="17" spans="1:4">
      <c r="A17" s="3" t="s">
        <v>441</v>
      </c>
    </row>
    <row r="18" spans="1:4">
      <c r="A18" s="5" t="s">
        <v>204</v>
      </c>
    </row>
    <row r="19" spans="1:4">
      <c r="A19" s="3" t="s">
        <v>434</v>
      </c>
      <c r="B19" s="6" t="n">
        <v>350000000</v>
      </c>
    </row>
    <row r="20" spans="1:4">
      <c r="A20" s="3" t="s">
        <v>442</v>
      </c>
      <c r="C20" s="4" t="n">
        <v>650000000</v>
      </c>
    </row>
    <row r="21" spans="1:4">
      <c r="A21" s="3" t="s">
        <v>443</v>
      </c>
      <c r="B21" s="3" t="s">
        <v>444</v>
      </c>
    </row>
    <row r="22" spans="1:4">
      <c r="A22" s="3" t="s">
        <v>445</v>
      </c>
      <c r="C22" s="6" t="n">
        <v>30000000</v>
      </c>
    </row>
    <row r="23" spans="1:4">
      <c r="A23" s="3" t="s">
        <v>446</v>
      </c>
      <c r="C23" s="3" t="s">
        <v>447</v>
      </c>
    </row>
    <row r="24" spans="1:4">
      <c r="A24" s="3" t="s">
        <v>448</v>
      </c>
    </row>
    <row r="25" spans="1:4">
      <c r="A25" s="5" t="s">
        <v>204</v>
      </c>
    </row>
    <row r="26" spans="1:4">
      <c r="A26" s="3" t="s">
        <v>446</v>
      </c>
      <c r="C26" s="3" t="s">
        <v>449</v>
      </c>
    </row>
    <row r="27" spans="1:4">
      <c r="A27" s="3" t="s">
        <v>450</v>
      </c>
    </row>
    <row r="28" spans="1:4">
      <c r="A28" s="5" t="s">
        <v>204</v>
      </c>
    </row>
    <row r="29" spans="1:4">
      <c r="A29" s="3" t="s">
        <v>446</v>
      </c>
      <c r="C29" s="3" t="s">
        <v>444</v>
      </c>
    </row>
    <row r="30" spans="1:4">
      <c r="A30" s="3" t="s">
        <v>451</v>
      </c>
    </row>
    <row r="31" spans="1:4">
      <c r="A31" s="5" t="s">
        <v>204</v>
      </c>
    </row>
    <row r="32" spans="1:4">
      <c r="A32" s="3" t="s">
        <v>452</v>
      </c>
      <c r="C32" s="3" t="s">
        <v>453</v>
      </c>
    </row>
    <row r="33" spans="1:4">
      <c r="A33" s="3" t="s">
        <v>454</v>
      </c>
    </row>
    <row r="34" spans="1:4">
      <c r="A34" s="5" t="s">
        <v>204</v>
      </c>
    </row>
    <row r="35" spans="1:4">
      <c r="A35" s="3" t="s">
        <v>452</v>
      </c>
      <c r="C35" s="3" t="s">
        <v>455</v>
      </c>
    </row>
    <row r="36" spans="1:4">
      <c r="A36" s="3" t="s">
        <v>456</v>
      </c>
    </row>
    <row r="37" spans="1:4">
      <c r="A37" s="5" t="s">
        <v>204</v>
      </c>
    </row>
    <row r="38" spans="1:4">
      <c r="A38" s="3" t="s">
        <v>452</v>
      </c>
      <c r="C38" s="3" t="s">
        <v>457</v>
      </c>
    </row>
    <row r="39" spans="1:4">
      <c r="A39" s="3" t="s">
        <v>458</v>
      </c>
    </row>
    <row r="40" spans="1:4">
      <c r="A40" s="5" t="s">
        <v>204</v>
      </c>
    </row>
    <row r="41" spans="1:4">
      <c r="A41" s="3" t="s">
        <v>452</v>
      </c>
      <c r="C41" s="3" t="s">
        <v>459</v>
      </c>
    </row>
    <row r="42" spans="1:4">
      <c r="A42" s="3" t="s">
        <v>460</v>
      </c>
    </row>
    <row r="43" spans="1:4">
      <c r="A43" s="5" t="s">
        <v>204</v>
      </c>
    </row>
    <row r="44" spans="1:4">
      <c r="A44" s="3" t="s">
        <v>452</v>
      </c>
      <c r="C44" s="3" t="s">
        <v>461</v>
      </c>
    </row>
    <row r="45" spans="1:4">
      <c r="A45" s="3" t="s">
        <v>462</v>
      </c>
    </row>
    <row r="46" spans="1:4">
      <c r="A46" s="5" t="s">
        <v>204</v>
      </c>
    </row>
    <row r="47" spans="1:4">
      <c r="A47" s="3" t="s">
        <v>452</v>
      </c>
      <c r="C47" s="3" t="s">
        <v>459</v>
      </c>
    </row>
    <row r="48" spans="1:4">
      <c r="A48" s="3" t="s">
        <v>463</v>
      </c>
    </row>
    <row r="49" spans="1:4">
      <c r="A49" s="5" t="s">
        <v>204</v>
      </c>
    </row>
    <row r="50" spans="1:4">
      <c r="A50" s="3" t="s">
        <v>452</v>
      </c>
      <c r="C50" s="3" t="s">
        <v>464</v>
      </c>
    </row>
    <row r="51" spans="1:4">
      <c r="A51" s="3" t="s">
        <v>465</v>
      </c>
    </row>
    <row r="52" spans="1:4">
      <c r="A52" s="5" t="s">
        <v>204</v>
      </c>
    </row>
    <row r="53" spans="1:4">
      <c r="A53" s="3" t="s">
        <v>452</v>
      </c>
      <c r="C53" s="3" t="s">
        <v>466</v>
      </c>
    </row>
    <row r="54" spans="1:4">
      <c r="A54" s="3" t="s">
        <v>467</v>
      </c>
    </row>
    <row r="55" spans="1:4">
      <c r="A55" s="5" t="s">
        <v>204</v>
      </c>
    </row>
    <row r="56" spans="1:4">
      <c r="A56" s="3" t="s">
        <v>452</v>
      </c>
      <c r="C56" s="3" t="s">
        <v>447</v>
      </c>
    </row>
    <row r="57" spans="1:4">
      <c r="A57" s="3" t="s">
        <v>468</v>
      </c>
    </row>
    <row r="58" spans="1:4">
      <c r="A58" s="5" t="s">
        <v>204</v>
      </c>
    </row>
    <row r="59" spans="1:4">
      <c r="A59" s="3" t="s">
        <v>452</v>
      </c>
      <c r="C59" s="3"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470</v>
      </c>
      <c r="D1" s="2" t="s">
        <v>33</v>
      </c>
    </row>
    <row r="2" spans="1:4">
      <c r="A2" s="5" t="s">
        <v>204</v>
      </c>
    </row>
    <row r="3" spans="1:4">
      <c r="A3" s="3" t="s">
        <v>471</v>
      </c>
      <c r="B3" s="6" t="n">
        <v>-5684</v>
      </c>
      <c r="D3" s="6" t="n">
        <v>-2403</v>
      </c>
    </row>
    <row r="4" spans="1:4">
      <c r="A4" s="3" t="s">
        <v>472</v>
      </c>
      <c r="B4" s="4" t="n">
        <v>-844</v>
      </c>
    </row>
    <row r="5" spans="1:4">
      <c r="A5" s="3" t="s">
        <v>473</v>
      </c>
      <c r="B5" s="4" t="n">
        <v>1275551</v>
      </c>
      <c r="D5" s="4" t="n">
        <v>836582</v>
      </c>
    </row>
    <row r="6" spans="1:4">
      <c r="A6" s="3" t="s">
        <v>411</v>
      </c>
    </row>
    <row r="7" spans="1:4">
      <c r="A7" s="5" t="s">
        <v>204</v>
      </c>
    </row>
    <row r="8" spans="1:4">
      <c r="A8" s="3" t="s">
        <v>474</v>
      </c>
      <c r="B8" s="4" t="n">
        <v>1142079</v>
      </c>
      <c r="D8" s="4" t="n">
        <v>798985</v>
      </c>
    </row>
    <row r="9" spans="1:4">
      <c r="A9" s="3" t="s">
        <v>473</v>
      </c>
      <c r="B9" s="4" t="n">
        <v>1142079</v>
      </c>
      <c r="D9" s="4" t="n">
        <v>798985</v>
      </c>
    </row>
    <row r="10" spans="1:4">
      <c r="A10" s="3" t="s">
        <v>441</v>
      </c>
    </row>
    <row r="11" spans="1:4">
      <c r="A11" s="5" t="s">
        <v>204</v>
      </c>
    </row>
    <row r="12" spans="1:4">
      <c r="A12" s="3" t="s">
        <v>474</v>
      </c>
      <c r="B12" s="6" t="n">
        <v>140000</v>
      </c>
      <c r="D12" s="6" t="n">
        <v>40000</v>
      </c>
    </row>
    <row r="13" spans="1:4">
      <c r="A13" s="3" t="s">
        <v>472</v>
      </c>
      <c r="C13" s="6" t="n">
        <v>-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5</v>
      </c>
      <c r="B1" s="2" t="s">
        <v>319</v>
      </c>
      <c r="C1" s="2" t="s">
        <v>1</v>
      </c>
      <c r="D1" s="2" t="s">
        <v>393</v>
      </c>
    </row>
    <row r="2" spans="1:4">
      <c r="B2" s="2" t="s">
        <v>470</v>
      </c>
      <c r="C2" s="2" t="s">
        <v>2</v>
      </c>
      <c r="D2" s="2" t="s">
        <v>33</v>
      </c>
    </row>
    <row r="3" spans="1:4">
      <c r="A3" s="5" t="s">
        <v>204</v>
      </c>
    </row>
    <row r="4" spans="1:4">
      <c r="A4" s="3" t="s">
        <v>476</v>
      </c>
      <c r="C4" s="3" t="s">
        <v>477</v>
      </c>
      <c r="D4" s="3" t="s">
        <v>478</v>
      </c>
    </row>
    <row r="5" spans="1:4">
      <c r="A5" s="3" t="s">
        <v>434</v>
      </c>
      <c r="C5" s="6" t="n">
        <v>1282079</v>
      </c>
      <c r="D5" s="6" t="n">
        <v>838985</v>
      </c>
    </row>
    <row r="6" spans="1:4">
      <c r="A6" s="3" t="s">
        <v>479</v>
      </c>
      <c r="C6" s="4" t="n">
        <v>10319</v>
      </c>
      <c r="D6" s="4" t="n">
        <v>12340</v>
      </c>
    </row>
    <row r="7" spans="1:4">
      <c r="A7" s="3" t="s">
        <v>480</v>
      </c>
      <c r="C7" s="4" t="n">
        <v>844</v>
      </c>
    </row>
    <row r="8" spans="1:4">
      <c r="A8" s="3" t="s">
        <v>441</v>
      </c>
    </row>
    <row r="9" spans="1:4">
      <c r="A9" s="5" t="s">
        <v>204</v>
      </c>
    </row>
    <row r="10" spans="1:4">
      <c r="A10" s="3" t="s">
        <v>481</v>
      </c>
      <c r="C10" s="4" t="n">
        <v>503341</v>
      </c>
      <c r="D10" s="4" t="n">
        <v>605793</v>
      </c>
    </row>
    <row r="11" spans="1:4">
      <c r="A11" s="3" t="s">
        <v>434</v>
      </c>
      <c r="B11" s="6" t="n">
        <v>350000</v>
      </c>
    </row>
    <row r="12" spans="1:4">
      <c r="A12" s="3" t="s">
        <v>479</v>
      </c>
      <c r="B12" s="6" t="n">
        <v>3743</v>
      </c>
    </row>
    <row r="13" spans="1:4">
      <c r="A13" s="3" t="s">
        <v>482</v>
      </c>
      <c r="B13" s="3" t="s">
        <v>444</v>
      </c>
    </row>
    <row r="14" spans="1:4">
      <c r="A14" s="3" t="s">
        <v>480</v>
      </c>
      <c r="B14" s="6" t="n">
        <v>875</v>
      </c>
    </row>
    <row r="15" spans="1:4">
      <c r="A15" s="3" t="s">
        <v>483</v>
      </c>
    </row>
    <row r="16" spans="1:4">
      <c r="A16" s="5" t="s">
        <v>204</v>
      </c>
    </row>
    <row r="17" spans="1:4">
      <c r="A17" s="3" t="s">
        <v>484</v>
      </c>
      <c r="C17" s="6" t="n">
        <v>6659</v>
      </c>
      <c r="D17" s="6" t="n">
        <v>4207</v>
      </c>
    </row>
    <row r="18" spans="1:4">
      <c r="A18" s="3" t="s">
        <v>485</v>
      </c>
      <c r="C18" s="3" t="s">
        <v>455</v>
      </c>
      <c r="D18" s="3"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5"/>
    <col customWidth="1" max="7" min="7" width="14"/>
    <col customWidth="1" max="8" min="8" width="15"/>
    <col customWidth="1" max="9" min="9" width="14"/>
  </cols>
  <sheetData>
    <row r="1" spans="1:9">
      <c r="A1" s="1" t="s">
        <v>486</v>
      </c>
      <c r="B1" s="2" t="s">
        <v>319</v>
      </c>
      <c r="E1" s="2" t="s">
        <v>320</v>
      </c>
      <c r="F1" s="2" t="s">
        <v>74</v>
      </c>
      <c r="H1" s="2" t="s">
        <v>1</v>
      </c>
    </row>
    <row r="2" spans="1:9">
      <c r="B2" s="2" t="s">
        <v>2</v>
      </c>
      <c r="C2" s="2" t="s">
        <v>487</v>
      </c>
      <c r="D2" s="2" t="s">
        <v>488</v>
      </c>
      <c r="E2" s="2" t="s">
        <v>75</v>
      </c>
      <c r="F2" s="2" t="s">
        <v>2</v>
      </c>
      <c r="G2" s="2" t="s">
        <v>75</v>
      </c>
      <c r="H2" s="2" t="s">
        <v>2</v>
      </c>
      <c r="I2" s="2" t="s">
        <v>75</v>
      </c>
    </row>
    <row r="3" spans="1:9">
      <c r="A3" s="3" t="s">
        <v>29</v>
      </c>
    </row>
    <row r="4" spans="1:9">
      <c r="A4" s="5" t="s">
        <v>57</v>
      </c>
    </row>
    <row r="5" spans="1:9">
      <c r="A5" s="3" t="s">
        <v>172</v>
      </c>
      <c r="C5" s="4" t="n">
        <v>423985</v>
      </c>
      <c r="D5" s="4" t="n">
        <v>403712</v>
      </c>
      <c r="H5" s="4" t="n">
        <v>150681</v>
      </c>
    </row>
    <row r="6" spans="1:9">
      <c r="A6" s="3" t="s">
        <v>31</v>
      </c>
    </row>
    <row r="7" spans="1:9">
      <c r="A7" s="5" t="s">
        <v>57</v>
      </c>
    </row>
    <row r="8" spans="1:9">
      <c r="A8" s="3" t="s">
        <v>489</v>
      </c>
      <c r="C8" s="4" t="n">
        <v>260385</v>
      </c>
      <c r="D8" s="4" t="n">
        <v>254441</v>
      </c>
      <c r="H8" s="4" t="n">
        <v>109781</v>
      </c>
    </row>
    <row r="9" spans="1:9">
      <c r="A9" s="3" t="s">
        <v>490</v>
      </c>
    </row>
    <row r="10" spans="1:9">
      <c r="A10" s="5" t="s">
        <v>57</v>
      </c>
    </row>
    <row r="11" spans="1:9">
      <c r="A11" s="3" t="s">
        <v>491</v>
      </c>
      <c r="B11" s="4" t="n">
        <v>81673</v>
      </c>
      <c r="C11" s="4" t="n">
        <v>248142</v>
      </c>
      <c r="D11" s="4" t="n">
        <v>-217730</v>
      </c>
      <c r="H11" s="4" t="n">
        <v>-547545</v>
      </c>
    </row>
    <row r="12" spans="1:9">
      <c r="A12" s="3" t="s">
        <v>174</v>
      </c>
      <c r="C12" s="4" t="n">
        <v>423985</v>
      </c>
      <c r="D12" s="4" t="n">
        <v>403712</v>
      </c>
      <c r="H12" s="4" t="n">
        <v>150681</v>
      </c>
    </row>
    <row r="13" spans="1:9">
      <c r="A13" s="5" t="s">
        <v>492</v>
      </c>
    </row>
    <row r="14" spans="1:9">
      <c r="A14" s="3" t="s">
        <v>493</v>
      </c>
      <c r="F14" s="6" t="n">
        <v>3265</v>
      </c>
      <c r="G14" s="6" t="n">
        <v>17959</v>
      </c>
      <c r="H14" s="6" t="n">
        <v>10304</v>
      </c>
      <c r="I14" s="6" t="n">
        <v>25514</v>
      </c>
    </row>
    <row r="15" spans="1:9">
      <c r="A15" s="3" t="s">
        <v>494</v>
      </c>
    </row>
    <row r="16" spans="1:9">
      <c r="A16" s="5" t="s">
        <v>492</v>
      </c>
    </row>
    <row r="17" spans="1:9">
      <c r="A17" s="3" t="s">
        <v>493</v>
      </c>
      <c r="G17" s="4" t="n">
        <v>14756</v>
      </c>
      <c r="I17" s="4" t="n">
        <v>14756</v>
      </c>
    </row>
    <row r="18" spans="1:9">
      <c r="A18" s="3" t="s">
        <v>495</v>
      </c>
    </row>
    <row r="19" spans="1:9">
      <c r="A19" s="5" t="s">
        <v>492</v>
      </c>
    </row>
    <row r="20" spans="1:9">
      <c r="A20" s="3" t="s">
        <v>493</v>
      </c>
      <c r="G20" s="4" t="n">
        <v>4504</v>
      </c>
      <c r="I20" s="4" t="n">
        <v>4504</v>
      </c>
    </row>
    <row r="21" spans="1:9">
      <c r="A21" s="3" t="s">
        <v>496</v>
      </c>
    </row>
    <row r="22" spans="1:9">
      <c r="A22" s="5" t="s">
        <v>492</v>
      </c>
    </row>
    <row r="23" spans="1:9">
      <c r="A23" s="3" t="s">
        <v>493</v>
      </c>
      <c r="F23" s="6" t="n">
        <v>1011</v>
      </c>
      <c r="G23" s="6" t="n">
        <v>6098</v>
      </c>
      <c r="H23" s="6" t="n">
        <v>3071</v>
      </c>
      <c r="I23" s="6" t="n">
        <v>6098</v>
      </c>
    </row>
    <row r="24" spans="1:9">
      <c r="A24" s="3" t="s">
        <v>497</v>
      </c>
    </row>
    <row r="25" spans="1:9">
      <c r="A25" s="5" t="s">
        <v>57</v>
      </c>
    </row>
    <row r="26" spans="1:9">
      <c r="A26" s="3" t="s">
        <v>172</v>
      </c>
      <c r="E26" s="4" t="n">
        <v>18648649</v>
      </c>
    </row>
    <row r="27" spans="1:9">
      <c r="A27" s="5" t="s">
        <v>498</v>
      </c>
    </row>
    <row r="28" spans="1:9">
      <c r="A28" s="3" t="s">
        <v>499</v>
      </c>
      <c r="H28" s="4" t="n">
        <v>119078</v>
      </c>
    </row>
    <row r="29" spans="1:9">
      <c r="A29" s="3" t="s">
        <v>500</v>
      </c>
      <c r="H29" s="4" t="n">
        <v>12500</v>
      </c>
    </row>
    <row r="30" spans="1:9">
      <c r="A30" s="3" t="s">
        <v>501</v>
      </c>
      <c r="B30" s="4" t="n">
        <v>106578</v>
      </c>
      <c r="F30" s="4" t="n">
        <v>106578</v>
      </c>
      <c r="H30" s="4" t="n">
        <v>106578</v>
      </c>
    </row>
    <row r="31" spans="1:9">
      <c r="A31" s="5" t="s">
        <v>502</v>
      </c>
    </row>
    <row r="32" spans="1:9">
      <c r="A32" s="3" t="s">
        <v>499</v>
      </c>
      <c r="H32" s="6" t="n">
        <v>33</v>
      </c>
    </row>
    <row r="33" spans="1:9">
      <c r="A33" s="3" t="s">
        <v>500</v>
      </c>
      <c r="H33" s="4" t="n">
        <v>33</v>
      </c>
    </row>
    <row r="34" spans="1:9">
      <c r="A34" s="3" t="s">
        <v>501</v>
      </c>
      <c r="B34" s="6" t="n">
        <v>33</v>
      </c>
      <c r="F34" s="6" t="n">
        <v>33</v>
      </c>
      <c r="H34" s="6" t="n">
        <v>33</v>
      </c>
    </row>
    <row r="35" spans="1:9">
      <c r="A35" s="3" t="s">
        <v>503</v>
      </c>
    </row>
    <row r="36" spans="1:9">
      <c r="A36" s="5" t="s">
        <v>57</v>
      </c>
    </row>
    <row r="37" spans="1:9">
      <c r="A37" s="3" t="s">
        <v>174</v>
      </c>
      <c r="E37" s="4" t="n">
        <v>323607</v>
      </c>
    </row>
    <row r="38" spans="1:9">
      <c r="A38" s="3" t="s">
        <v>504</v>
      </c>
    </row>
    <row r="39" spans="1:9">
      <c r="A39" s="5" t="s">
        <v>505</v>
      </c>
    </row>
    <row r="40" spans="1:9">
      <c r="A40" s="3" t="s">
        <v>499</v>
      </c>
      <c r="H40" s="4" t="n">
        <v>1401276</v>
      </c>
    </row>
    <row r="41" spans="1:9">
      <c r="A41" s="3" t="s">
        <v>506</v>
      </c>
      <c r="H41" s="4" t="n">
        <v>88513</v>
      </c>
    </row>
    <row r="42" spans="1:9">
      <c r="A42" s="3" t="s">
        <v>507</v>
      </c>
      <c r="H42" s="4" t="n">
        <v>-24126</v>
      </c>
    </row>
    <row r="43" spans="1:9">
      <c r="A43" s="3" t="s">
        <v>500</v>
      </c>
      <c r="H43" s="4" t="n">
        <v>-77036</v>
      </c>
    </row>
    <row r="44" spans="1:9">
      <c r="A44" s="3" t="s">
        <v>501</v>
      </c>
      <c r="B44" s="4" t="n">
        <v>1388627</v>
      </c>
      <c r="F44" s="4" t="n">
        <v>1388627</v>
      </c>
      <c r="H44" s="4" t="n">
        <v>1388627</v>
      </c>
    </row>
    <row r="45" spans="1:9">
      <c r="A45" s="3" t="s">
        <v>508</v>
      </c>
      <c r="H45" s="4" t="n">
        <v>478888</v>
      </c>
    </row>
    <row r="46" spans="1:9">
      <c r="A46" s="5" t="s">
        <v>509</v>
      </c>
    </row>
    <row r="47" spans="1:9">
      <c r="A47" s="3" t="s">
        <v>499</v>
      </c>
      <c r="H47" s="7" t="n">
        <v>31.34</v>
      </c>
    </row>
    <row r="48" spans="1:9">
      <c r="A48" s="3" t="s">
        <v>506</v>
      </c>
      <c r="H48" s="9" t="n">
        <v>31.72</v>
      </c>
    </row>
    <row r="49" spans="1:9">
      <c r="A49" s="3" t="s">
        <v>507</v>
      </c>
      <c r="H49" s="4" t="n">
        <v>33</v>
      </c>
    </row>
    <row r="50" spans="1:9">
      <c r="A50" s="3" t="s">
        <v>500</v>
      </c>
      <c r="H50" s="9" t="n">
        <v>30.25</v>
      </c>
    </row>
    <row r="51" spans="1:9">
      <c r="A51" s="3" t="s">
        <v>501</v>
      </c>
      <c r="B51" s="7" t="n">
        <v>31.39</v>
      </c>
      <c r="F51" s="7" t="n">
        <v>31.39</v>
      </c>
      <c r="H51" s="9" t="n">
        <v>31.39</v>
      </c>
    </row>
    <row r="52" spans="1:9">
      <c r="A52" s="3" t="s">
        <v>508</v>
      </c>
      <c r="H52" s="6" t="n">
        <v>33</v>
      </c>
    </row>
    <row r="53" spans="1:9">
      <c r="A53" s="3" t="s">
        <v>510</v>
      </c>
    </row>
    <row r="54" spans="1:9">
      <c r="A54" s="5" t="s">
        <v>492</v>
      </c>
    </row>
    <row r="55" spans="1:9">
      <c r="A55" s="3" t="s">
        <v>511</v>
      </c>
      <c r="H55" s="3" t="s">
        <v>512</v>
      </c>
    </row>
    <row r="56" spans="1:9">
      <c r="A56" s="3" t="s">
        <v>513</v>
      </c>
      <c r="H56" s="3" t="s">
        <v>514</v>
      </c>
    </row>
    <row r="57" spans="1:9">
      <c r="A57" s="3" t="s">
        <v>515</v>
      </c>
      <c r="H57" s="3" t="s">
        <v>516</v>
      </c>
    </row>
    <row r="58" spans="1:9">
      <c r="A58" s="3" t="s">
        <v>517</v>
      </c>
      <c r="H58" s="7" t="n">
        <v>10.22</v>
      </c>
    </row>
  </sheetData>
  <mergeCells count="4">
    <mergeCell ref="A1:A2"/>
    <mergeCell ref="B1:D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518</v>
      </c>
      <c r="B1" s="2" t="s">
        <v>319</v>
      </c>
      <c r="E1" s="2" t="s">
        <v>74</v>
      </c>
      <c r="G1" s="2" t="s">
        <v>1</v>
      </c>
    </row>
    <row r="2" spans="1:8">
      <c r="B2" s="2" t="s">
        <v>2</v>
      </c>
      <c r="C2" s="2" t="s">
        <v>487</v>
      </c>
      <c r="D2" s="2" t="s">
        <v>488</v>
      </c>
      <c r="E2" s="2" t="s">
        <v>2</v>
      </c>
      <c r="F2" s="2" t="s">
        <v>75</v>
      </c>
      <c r="G2" s="2" t="s">
        <v>2</v>
      </c>
      <c r="H2" s="2" t="s">
        <v>75</v>
      </c>
    </row>
    <row r="3" spans="1:8">
      <c r="A3" s="5" t="s">
        <v>490</v>
      </c>
    </row>
    <row r="4" spans="1:8">
      <c r="A4" s="3" t="s">
        <v>499</v>
      </c>
      <c r="G4" s="4" t="n">
        <v>18597474</v>
      </c>
    </row>
    <row r="5" spans="1:8">
      <c r="A5" s="3" t="s">
        <v>506</v>
      </c>
      <c r="G5" s="4" t="n">
        <v>30000</v>
      </c>
    </row>
    <row r="6" spans="1:8">
      <c r="A6" s="3" t="s">
        <v>491</v>
      </c>
      <c r="B6" s="4" t="n">
        <v>81673</v>
      </c>
      <c r="C6" s="4" t="n">
        <v>248142</v>
      </c>
      <c r="D6" s="4" t="n">
        <v>-217730</v>
      </c>
      <c r="G6" s="4" t="n">
        <v>-547545</v>
      </c>
    </row>
    <row r="7" spans="1:8">
      <c r="A7" s="3" t="s">
        <v>500</v>
      </c>
      <c r="G7" s="4" t="n">
        <v>-331038</v>
      </c>
    </row>
    <row r="8" spans="1:8">
      <c r="A8" s="3" t="s">
        <v>501</v>
      </c>
      <c r="B8" s="4" t="n">
        <v>17748891</v>
      </c>
      <c r="E8" s="4" t="n">
        <v>17748891</v>
      </c>
      <c r="G8" s="4" t="n">
        <v>17748891</v>
      </c>
    </row>
    <row r="9" spans="1:8">
      <c r="A9" s="3" t="s">
        <v>519</v>
      </c>
      <c r="G9" s="4" t="n">
        <v>9425912</v>
      </c>
    </row>
    <row r="10" spans="1:8">
      <c r="A10" s="5" t="s">
        <v>520</v>
      </c>
    </row>
    <row r="11" spans="1:8">
      <c r="A11" s="3" t="s">
        <v>499</v>
      </c>
      <c r="G11" s="7" t="n">
        <v>20.63</v>
      </c>
    </row>
    <row r="12" spans="1:8">
      <c r="A12" s="3" t="s">
        <v>506</v>
      </c>
      <c r="G12" s="9" t="n">
        <v>36.64</v>
      </c>
    </row>
    <row r="13" spans="1:8">
      <c r="A13" s="3" t="s">
        <v>521</v>
      </c>
      <c r="G13" s="9" t="n">
        <v>11.27</v>
      </c>
    </row>
    <row r="14" spans="1:8">
      <c r="A14" s="3" t="s">
        <v>500</v>
      </c>
      <c r="G14" s="9" t="n">
        <v>27.8</v>
      </c>
    </row>
    <row r="15" spans="1:8">
      <c r="A15" s="3" t="s">
        <v>501</v>
      </c>
      <c r="B15" s="7" t="n">
        <v>20.82</v>
      </c>
      <c r="E15" s="7" t="n">
        <v>20.82</v>
      </c>
      <c r="G15" s="9" t="n">
        <v>20.82</v>
      </c>
    </row>
    <row r="16" spans="1:8">
      <c r="A16" s="3" t="s">
        <v>519</v>
      </c>
      <c r="B16" s="7" t="n">
        <v>14.42</v>
      </c>
      <c r="E16" s="7" t="n">
        <v>14.42</v>
      </c>
      <c r="G16" s="7" t="n">
        <v>14.42</v>
      </c>
    </row>
    <row r="17" spans="1:8">
      <c r="A17" s="3" t="s">
        <v>119</v>
      </c>
      <c r="E17" s="6" t="n">
        <v>3265</v>
      </c>
      <c r="F17" s="6" t="n">
        <v>17959</v>
      </c>
      <c r="G17" s="6" t="n">
        <v>10304</v>
      </c>
      <c r="H17" s="6" t="n">
        <v>25514</v>
      </c>
    </row>
    <row r="18" spans="1:8">
      <c r="A18" s="3" t="s">
        <v>522</v>
      </c>
    </row>
    <row r="19" spans="1:8">
      <c r="A19" s="5" t="s">
        <v>490</v>
      </c>
    </row>
    <row r="20" spans="1:8">
      <c r="A20" s="3" t="s">
        <v>501</v>
      </c>
      <c r="B20" s="4" t="n">
        <v>175421</v>
      </c>
      <c r="E20" s="4" t="n">
        <v>175421</v>
      </c>
      <c r="G20" s="4" t="n">
        <v>175421</v>
      </c>
    </row>
    <row r="21" spans="1:8">
      <c r="A21" s="3" t="s">
        <v>519</v>
      </c>
      <c r="G21" s="4" t="n">
        <v>175421</v>
      </c>
    </row>
    <row r="22" spans="1:8">
      <c r="A22" s="5" t="s">
        <v>520</v>
      </c>
    </row>
    <row r="23" spans="1:8">
      <c r="A23" s="3" t="s">
        <v>523</v>
      </c>
      <c r="G23" s="7" t="n">
        <v>1.42</v>
      </c>
    </row>
    <row r="24" spans="1:8">
      <c r="A24" s="3" t="s">
        <v>524</v>
      </c>
    </row>
    <row r="25" spans="1:8">
      <c r="A25" s="5" t="s">
        <v>490</v>
      </c>
    </row>
    <row r="26" spans="1:8">
      <c r="A26" s="3" t="s">
        <v>501</v>
      </c>
      <c r="B26" s="4" t="n">
        <v>97798</v>
      </c>
      <c r="E26" s="4" t="n">
        <v>97798</v>
      </c>
      <c r="G26" s="4" t="n">
        <v>97798</v>
      </c>
    </row>
    <row r="27" spans="1:8">
      <c r="A27" s="3" t="s">
        <v>519</v>
      </c>
      <c r="G27" s="4" t="n">
        <v>97798</v>
      </c>
    </row>
    <row r="28" spans="1:8">
      <c r="A28" s="5" t="s">
        <v>520</v>
      </c>
    </row>
    <row r="29" spans="1:8">
      <c r="A29" s="3" t="s">
        <v>523</v>
      </c>
      <c r="G29" s="7" t="n">
        <v>5.5</v>
      </c>
    </row>
    <row r="30" spans="1:8">
      <c r="A30" s="3" t="s">
        <v>525</v>
      </c>
    </row>
    <row r="31" spans="1:8">
      <c r="A31" s="5" t="s">
        <v>490</v>
      </c>
    </row>
    <row r="32" spans="1:8">
      <c r="A32" s="3" t="s">
        <v>501</v>
      </c>
      <c r="B32" s="4" t="n">
        <v>56702</v>
      </c>
      <c r="E32" s="4" t="n">
        <v>56702</v>
      </c>
      <c r="G32" s="4" t="n">
        <v>56702</v>
      </c>
    </row>
    <row r="33" spans="1:8">
      <c r="A33" s="3" t="s">
        <v>519</v>
      </c>
      <c r="G33" s="4" t="n">
        <v>56702</v>
      </c>
    </row>
    <row r="34" spans="1:8">
      <c r="A34" s="5" t="s">
        <v>520</v>
      </c>
    </row>
    <row r="35" spans="1:8">
      <c r="A35" s="3" t="s">
        <v>523</v>
      </c>
      <c r="G35" s="6" t="n">
        <v>6</v>
      </c>
    </row>
    <row r="36" spans="1:8">
      <c r="A36" s="3" t="s">
        <v>526</v>
      </c>
    </row>
    <row r="37" spans="1:8">
      <c r="A37" s="5" t="s">
        <v>490</v>
      </c>
    </row>
    <row r="38" spans="1:8">
      <c r="A38" s="3" t="s">
        <v>501</v>
      </c>
      <c r="B38" s="4" t="n">
        <v>482545</v>
      </c>
      <c r="E38" s="4" t="n">
        <v>482545</v>
      </c>
      <c r="G38" s="4" t="n">
        <v>482545</v>
      </c>
    </row>
    <row r="39" spans="1:8">
      <c r="A39" s="3" t="s">
        <v>519</v>
      </c>
      <c r="G39" s="4" t="n">
        <v>482545</v>
      </c>
    </row>
    <row r="40" spans="1:8">
      <c r="A40" s="5" t="s">
        <v>520</v>
      </c>
    </row>
    <row r="41" spans="1:8">
      <c r="A41" s="3" t="s">
        <v>523</v>
      </c>
      <c r="G41" s="6" t="n">
        <v>7</v>
      </c>
    </row>
    <row r="42" spans="1:8">
      <c r="A42" s="3" t="s">
        <v>527</v>
      </c>
    </row>
    <row r="43" spans="1:8">
      <c r="A43" s="5" t="s">
        <v>490</v>
      </c>
    </row>
    <row r="44" spans="1:8">
      <c r="A44" s="3" t="s">
        <v>501</v>
      </c>
      <c r="B44" s="4" t="n">
        <v>1984779</v>
      </c>
      <c r="E44" s="4" t="n">
        <v>1984779</v>
      </c>
      <c r="G44" s="4" t="n">
        <v>1984779</v>
      </c>
    </row>
    <row r="45" spans="1:8">
      <c r="A45" s="3" t="s">
        <v>519</v>
      </c>
      <c r="G45" s="4" t="n">
        <v>1984779</v>
      </c>
    </row>
    <row r="46" spans="1:8">
      <c r="A46" s="5" t="s">
        <v>520</v>
      </c>
    </row>
    <row r="47" spans="1:8">
      <c r="A47" s="3" t="s">
        <v>523</v>
      </c>
      <c r="G47" s="6" t="n">
        <v>9</v>
      </c>
    </row>
    <row r="48" spans="1:8">
      <c r="A48" s="3" t="s">
        <v>528</v>
      </c>
    </row>
    <row r="49" spans="1:8">
      <c r="A49" s="5" t="s">
        <v>490</v>
      </c>
    </row>
    <row r="50" spans="1:8">
      <c r="A50" s="3" t="s">
        <v>501</v>
      </c>
      <c r="B50" s="4" t="n">
        <v>1218595</v>
      </c>
      <c r="E50" s="4" t="n">
        <v>1218595</v>
      </c>
      <c r="G50" s="4" t="n">
        <v>1218595</v>
      </c>
    </row>
    <row r="51" spans="1:8">
      <c r="A51" s="3" t="s">
        <v>519</v>
      </c>
      <c r="G51" s="4" t="n">
        <v>1218595</v>
      </c>
    </row>
    <row r="52" spans="1:8">
      <c r="A52" s="5" t="s">
        <v>520</v>
      </c>
    </row>
    <row r="53" spans="1:8">
      <c r="A53" s="3" t="s">
        <v>523</v>
      </c>
      <c r="G53" s="6" t="n">
        <v>11</v>
      </c>
    </row>
    <row r="54" spans="1:8">
      <c r="A54" s="3" t="s">
        <v>529</v>
      </c>
    </row>
    <row r="55" spans="1:8">
      <c r="A55" s="5" t="s">
        <v>490</v>
      </c>
    </row>
    <row r="56" spans="1:8">
      <c r="A56" s="3" t="s">
        <v>501</v>
      </c>
      <c r="B56" s="4" t="n">
        <v>520000</v>
      </c>
      <c r="E56" s="4" t="n">
        <v>520000</v>
      </c>
      <c r="G56" s="4" t="n">
        <v>520000</v>
      </c>
    </row>
    <row r="57" spans="1:8">
      <c r="A57" s="3" t="s">
        <v>519</v>
      </c>
      <c r="G57" s="4" t="n">
        <v>520000</v>
      </c>
    </row>
    <row r="58" spans="1:8">
      <c r="A58" s="5" t="s">
        <v>520</v>
      </c>
    </row>
    <row r="59" spans="1:8">
      <c r="A59" s="3" t="s">
        <v>523</v>
      </c>
      <c r="G59" s="6" t="n">
        <v>12</v>
      </c>
    </row>
    <row r="60" spans="1:8">
      <c r="A60" s="3" t="s">
        <v>530</v>
      </c>
    </row>
    <row r="61" spans="1:8">
      <c r="A61" s="5" t="s">
        <v>490</v>
      </c>
    </row>
    <row r="62" spans="1:8">
      <c r="A62" s="3" t="s">
        <v>501</v>
      </c>
      <c r="B62" s="4" t="n">
        <v>831416</v>
      </c>
      <c r="E62" s="4" t="n">
        <v>831416</v>
      </c>
      <c r="G62" s="4" t="n">
        <v>831416</v>
      </c>
    </row>
    <row r="63" spans="1:8">
      <c r="A63" s="3" t="s">
        <v>519</v>
      </c>
      <c r="G63" s="4" t="n">
        <v>824750</v>
      </c>
    </row>
    <row r="64" spans="1:8">
      <c r="A64" s="5" t="s">
        <v>520</v>
      </c>
    </row>
    <row r="65" spans="1:8">
      <c r="A65" s="3" t="s">
        <v>523</v>
      </c>
      <c r="G65" s="6" t="n">
        <v>13</v>
      </c>
    </row>
    <row r="66" spans="1:8">
      <c r="A66" s="3" t="s">
        <v>531</v>
      </c>
    </row>
    <row r="67" spans="1:8">
      <c r="A67" s="5" t="s">
        <v>490</v>
      </c>
    </row>
    <row r="68" spans="1:8">
      <c r="A68" s="3" t="s">
        <v>501</v>
      </c>
      <c r="B68" s="4" t="n">
        <v>56205</v>
      </c>
      <c r="E68" s="4" t="n">
        <v>56205</v>
      </c>
      <c r="G68" s="4" t="n">
        <v>56205</v>
      </c>
    </row>
    <row r="69" spans="1:8">
      <c r="A69" s="3" t="s">
        <v>519</v>
      </c>
      <c r="G69" s="4" t="n">
        <v>56205</v>
      </c>
    </row>
    <row r="70" spans="1:8">
      <c r="A70" s="5" t="s">
        <v>520</v>
      </c>
    </row>
    <row r="71" spans="1:8">
      <c r="A71" s="3" t="s">
        <v>523</v>
      </c>
      <c r="G71" s="6" t="n">
        <v>14</v>
      </c>
    </row>
    <row r="72" spans="1:8">
      <c r="A72" s="3" t="s">
        <v>532</v>
      </c>
    </row>
    <row r="73" spans="1:8">
      <c r="A73" s="5" t="s">
        <v>490</v>
      </c>
    </row>
    <row r="74" spans="1:8">
      <c r="A74" s="3" t="s">
        <v>501</v>
      </c>
      <c r="B74" s="4" t="n">
        <v>168552</v>
      </c>
      <c r="E74" s="4" t="n">
        <v>168552</v>
      </c>
      <c r="G74" s="4" t="n">
        <v>168552</v>
      </c>
    </row>
    <row r="75" spans="1:8">
      <c r="A75" s="3" t="s">
        <v>519</v>
      </c>
      <c r="G75" s="4" t="n">
        <v>168552</v>
      </c>
    </row>
    <row r="76" spans="1:8">
      <c r="A76" s="5" t="s">
        <v>520</v>
      </c>
    </row>
    <row r="77" spans="1:8">
      <c r="A77" s="3" t="s">
        <v>523</v>
      </c>
      <c r="G77" s="6" t="n">
        <v>16</v>
      </c>
    </row>
    <row r="78" spans="1:8">
      <c r="A78" s="3" t="s">
        <v>533</v>
      </c>
    </row>
    <row r="79" spans="1:8">
      <c r="A79" s="5" t="s">
        <v>490</v>
      </c>
    </row>
    <row r="80" spans="1:8">
      <c r="A80" s="3" t="s">
        <v>501</v>
      </c>
      <c r="B80" s="4" t="n">
        <v>80000</v>
      </c>
      <c r="E80" s="4" t="n">
        <v>80000</v>
      </c>
      <c r="G80" s="4" t="n">
        <v>80000</v>
      </c>
    </row>
    <row r="81" spans="1:8">
      <c r="A81" s="3" t="s">
        <v>519</v>
      </c>
      <c r="G81" s="4" t="n">
        <v>72500</v>
      </c>
    </row>
    <row r="82" spans="1:8">
      <c r="A82" s="5" t="s">
        <v>520</v>
      </c>
    </row>
    <row r="83" spans="1:8">
      <c r="A83" s="3" t="s">
        <v>523</v>
      </c>
      <c r="G83" s="6" t="n">
        <v>17</v>
      </c>
    </row>
    <row r="84" spans="1:8">
      <c r="A84" s="3" t="s">
        <v>534</v>
      </c>
    </row>
    <row r="85" spans="1:8">
      <c r="A85" s="5" t="s">
        <v>490</v>
      </c>
    </row>
    <row r="86" spans="1:8">
      <c r="A86" s="3" t="s">
        <v>501</v>
      </c>
      <c r="B86" s="4" t="n">
        <v>865633</v>
      </c>
      <c r="E86" s="4" t="n">
        <v>865633</v>
      </c>
      <c r="G86" s="4" t="n">
        <v>865633</v>
      </c>
    </row>
    <row r="87" spans="1:8">
      <c r="A87" s="3" t="s">
        <v>519</v>
      </c>
      <c r="G87" s="4" t="n">
        <v>791883</v>
      </c>
    </row>
    <row r="88" spans="1:8">
      <c r="A88" s="5" t="s">
        <v>520</v>
      </c>
    </row>
    <row r="89" spans="1:8">
      <c r="A89" s="3" t="s">
        <v>523</v>
      </c>
      <c r="G89" s="6" t="n">
        <v>19</v>
      </c>
    </row>
    <row r="90" spans="1:8">
      <c r="A90" s="3" t="s">
        <v>535</v>
      </c>
    </row>
    <row r="91" spans="1:8">
      <c r="A91" s="5" t="s">
        <v>490</v>
      </c>
    </row>
    <row r="92" spans="1:8">
      <c r="A92" s="3" t="s">
        <v>501</v>
      </c>
      <c r="B92" s="4" t="n">
        <v>3975500</v>
      </c>
      <c r="E92" s="4" t="n">
        <v>3975500</v>
      </c>
      <c r="G92" s="4" t="n">
        <v>3975500</v>
      </c>
    </row>
    <row r="93" spans="1:8">
      <c r="A93" s="3" t="s">
        <v>519</v>
      </c>
      <c r="G93" s="4" t="n">
        <v>2475500</v>
      </c>
    </row>
    <row r="94" spans="1:8">
      <c r="A94" s="5" t="s">
        <v>520</v>
      </c>
    </row>
    <row r="95" spans="1:8">
      <c r="A95" s="3" t="s">
        <v>523</v>
      </c>
      <c r="G95" s="6" t="n">
        <v>21</v>
      </c>
    </row>
    <row r="96" spans="1:8">
      <c r="A96" s="3" t="s">
        <v>536</v>
      </c>
    </row>
    <row r="97" spans="1:8">
      <c r="A97" s="5" t="s">
        <v>490</v>
      </c>
    </row>
    <row r="98" spans="1:8">
      <c r="A98" s="3" t="s">
        <v>501</v>
      </c>
      <c r="B98" s="4" t="n">
        <v>1289667</v>
      </c>
      <c r="E98" s="4" t="n">
        <v>1289667</v>
      </c>
      <c r="G98" s="4" t="n">
        <v>1289667</v>
      </c>
    </row>
    <row r="99" spans="1:8">
      <c r="A99" s="3" t="s">
        <v>519</v>
      </c>
      <c r="G99" s="4" t="n">
        <v>342104</v>
      </c>
    </row>
    <row r="100" spans="1:8">
      <c r="A100" s="5" t="s">
        <v>520</v>
      </c>
    </row>
    <row r="101" spans="1:8">
      <c r="A101" s="3" t="s">
        <v>523</v>
      </c>
      <c r="G101" s="6" t="n">
        <v>22</v>
      </c>
    </row>
    <row r="102" spans="1:8">
      <c r="A102" s="3" t="s">
        <v>537</v>
      </c>
    </row>
    <row r="103" spans="1:8">
      <c r="A103" s="5" t="s">
        <v>490</v>
      </c>
    </row>
    <row r="104" spans="1:8">
      <c r="A104" s="3" t="s">
        <v>501</v>
      </c>
      <c r="B104" s="4" t="n">
        <v>524828</v>
      </c>
      <c r="E104" s="4" t="n">
        <v>524828</v>
      </c>
      <c r="G104" s="4" t="n">
        <v>524828</v>
      </c>
    </row>
    <row r="105" spans="1:8">
      <c r="A105" s="3" t="s">
        <v>519</v>
      </c>
      <c r="G105" s="4" t="n">
        <v>131207</v>
      </c>
    </row>
    <row r="106" spans="1:8">
      <c r="A106" s="5" t="s">
        <v>520</v>
      </c>
    </row>
    <row r="107" spans="1:8">
      <c r="A107" s="3" t="s">
        <v>523</v>
      </c>
      <c r="G107" s="6" t="n">
        <v>23</v>
      </c>
    </row>
    <row r="108" spans="1:8">
      <c r="A108" s="3" t="s">
        <v>538</v>
      </c>
    </row>
    <row r="109" spans="1:8">
      <c r="A109" s="5" t="s">
        <v>490</v>
      </c>
    </row>
    <row r="110" spans="1:8">
      <c r="A110" s="3" t="s">
        <v>501</v>
      </c>
      <c r="B110" s="4" t="n">
        <v>29484</v>
      </c>
      <c r="E110" s="4" t="n">
        <v>29484</v>
      </c>
      <c r="G110" s="4" t="n">
        <v>29484</v>
      </c>
    </row>
    <row r="111" spans="1:8">
      <c r="A111" s="3" t="s">
        <v>519</v>
      </c>
      <c r="G111" s="4" t="n">
        <v>7371</v>
      </c>
    </row>
    <row r="112" spans="1:8">
      <c r="A112" s="5" t="s">
        <v>520</v>
      </c>
    </row>
    <row r="113" spans="1:8">
      <c r="A113" s="3" t="s">
        <v>523</v>
      </c>
      <c r="G113" s="6" t="n">
        <v>27</v>
      </c>
    </row>
    <row r="114" spans="1:8">
      <c r="A114" s="3" t="s">
        <v>539</v>
      </c>
    </row>
    <row r="115" spans="1:8">
      <c r="A115" s="5" t="s">
        <v>490</v>
      </c>
    </row>
    <row r="116" spans="1:8">
      <c r="A116" s="3" t="s">
        <v>501</v>
      </c>
      <c r="B116" s="4" t="n">
        <v>1646766</v>
      </c>
      <c r="E116" s="4" t="n">
        <v>1646766</v>
      </c>
      <c r="G116" s="4" t="n">
        <v>1646766</v>
      </c>
    </row>
    <row r="117" spans="1:8">
      <c r="A117" s="5" t="s">
        <v>520</v>
      </c>
    </row>
    <row r="118" spans="1:8">
      <c r="A118" s="3" t="s">
        <v>523</v>
      </c>
      <c r="G118" s="7" t="n">
        <v>28.5</v>
      </c>
    </row>
    <row r="119" spans="1:8">
      <c r="A119" s="3" t="s">
        <v>540</v>
      </c>
    </row>
    <row r="120" spans="1:8">
      <c r="A120" s="5" t="s">
        <v>490</v>
      </c>
    </row>
    <row r="121" spans="1:8">
      <c r="A121" s="3" t="s">
        <v>501</v>
      </c>
      <c r="B121" s="4" t="n">
        <v>3715000</v>
      </c>
      <c r="E121" s="4" t="n">
        <v>3715000</v>
      </c>
      <c r="G121" s="4" t="n">
        <v>3715000</v>
      </c>
    </row>
    <row r="122" spans="1:8">
      <c r="A122" s="3" t="s">
        <v>519</v>
      </c>
      <c r="G122" s="4" t="n">
        <v>20000</v>
      </c>
    </row>
    <row r="123" spans="1:8">
      <c r="A123" s="5" t="s">
        <v>520</v>
      </c>
    </row>
    <row r="124" spans="1:8">
      <c r="A124" s="3" t="s">
        <v>523</v>
      </c>
      <c r="G124" s="6" t="n">
        <v>33</v>
      </c>
    </row>
    <row r="125" spans="1:8">
      <c r="A125" s="3" t="s">
        <v>541</v>
      </c>
    </row>
    <row r="126" spans="1:8">
      <c r="A126" s="5" t="s">
        <v>490</v>
      </c>
    </row>
    <row r="127" spans="1:8">
      <c r="A127" s="3" t="s">
        <v>501</v>
      </c>
      <c r="B127" s="4" t="n">
        <v>30000</v>
      </c>
      <c r="E127" s="4" t="n">
        <v>30000</v>
      </c>
      <c r="G127" s="4" t="n">
        <v>30000</v>
      </c>
    </row>
    <row r="128" spans="1:8">
      <c r="A128" s="5" t="s">
        <v>520</v>
      </c>
    </row>
    <row r="129" spans="1:8">
      <c r="A129" s="3" t="s">
        <v>523</v>
      </c>
      <c r="G129" s="7" t="n">
        <v>36.64</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5" t="s">
        <v>109</v>
      </c>
    </row>
    <row r="4" spans="1:5">
      <c r="A4" s="3" t="s">
        <v>110</v>
      </c>
      <c r="B4" s="6" t="n">
        <v>392</v>
      </c>
      <c r="C4" s="6" t="n">
        <v>-38924</v>
      </c>
      <c r="D4" s="6" t="n">
        <v>666</v>
      </c>
      <c r="E4" s="6" t="n">
        <v>-58634</v>
      </c>
    </row>
    <row r="5" spans="1:5">
      <c r="A5" s="5" t="s">
        <v>111</v>
      </c>
    </row>
    <row r="6" spans="1:5">
      <c r="A6" s="3" t="s">
        <v>112</v>
      </c>
      <c r="B6" s="4" t="n">
        <v>-2464</v>
      </c>
      <c r="C6" s="4" t="n">
        <v>-318</v>
      </c>
      <c r="D6" s="4" t="n">
        <v>-2797</v>
      </c>
      <c r="E6" s="4" t="n">
        <v>-1824</v>
      </c>
    </row>
    <row r="7" spans="1:5">
      <c r="A7" s="3" t="s">
        <v>113</v>
      </c>
      <c r="B7" s="4" t="n">
        <v>-2072</v>
      </c>
      <c r="C7" s="4" t="n">
        <v>-39242</v>
      </c>
      <c r="D7" s="4" t="n">
        <v>-2131</v>
      </c>
      <c r="E7" s="4" t="n">
        <v>-60458</v>
      </c>
    </row>
    <row r="8" spans="1:5">
      <c r="A8" s="3" t="s">
        <v>114</v>
      </c>
      <c r="B8" s="4" t="n">
        <v>1769</v>
      </c>
      <c r="C8" s="4" t="n">
        <v>28799</v>
      </c>
      <c r="D8" s="4" t="n">
        <v>-494</v>
      </c>
      <c r="E8" s="4" t="n">
        <v>50015</v>
      </c>
    </row>
    <row r="9" spans="1:5">
      <c r="A9" s="3" t="s">
        <v>115</v>
      </c>
      <c r="B9" s="6" t="n">
        <v>-303</v>
      </c>
      <c r="C9" s="6" t="n">
        <v>-10443</v>
      </c>
      <c r="D9" s="6" t="n">
        <v>-2625</v>
      </c>
      <c r="E9" s="6" t="n">
        <v>-104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42</v>
      </c>
      <c r="B1" s="2" t="s">
        <v>74</v>
      </c>
    </row>
    <row r="2" spans="1:2">
      <c r="B2" s="2" t="s">
        <v>543</v>
      </c>
    </row>
    <row r="3" spans="1:2">
      <c r="A3" s="3" t="s">
        <v>544</v>
      </c>
    </row>
    <row r="4" spans="1:2">
      <c r="A4" s="5" t="s">
        <v>545</v>
      </c>
    </row>
    <row r="5" spans="1:2">
      <c r="A5" s="3" t="s">
        <v>546</v>
      </c>
      <c r="B5" s="6" t="n">
        <v>59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547</v>
      </c>
      <c r="B1" s="2" t="s">
        <v>74</v>
      </c>
      <c r="C1" s="2" t="s">
        <v>1</v>
      </c>
    </row>
    <row r="2" spans="1:3">
      <c r="B2" s="2" t="s">
        <v>488</v>
      </c>
      <c r="C2" s="2" t="s">
        <v>2</v>
      </c>
    </row>
    <row r="3" spans="1:3">
      <c r="A3" s="5" t="s">
        <v>207</v>
      </c>
    </row>
    <row r="4" spans="1:3">
      <c r="A4" s="3" t="s">
        <v>548</v>
      </c>
      <c r="B4" s="3" t="s">
        <v>549</v>
      </c>
      <c r="C4" s="3" t="s">
        <v>550</v>
      </c>
    </row>
    <row r="5" spans="1:3">
      <c r="A5" s="3" t="s">
        <v>551</v>
      </c>
      <c r="C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0"/>
  </cols>
  <sheetData>
    <row r="1" spans="1:2">
      <c r="A1" s="1" t="s">
        <v>552</v>
      </c>
      <c r="B1" s="2" t="s">
        <v>1</v>
      </c>
    </row>
    <row r="2" spans="1:2">
      <c r="B2" s="2" t="s">
        <v>553</v>
      </c>
    </row>
    <row r="3" spans="1:2">
      <c r="A3" s="5" t="s">
        <v>209</v>
      </c>
    </row>
    <row r="4" spans="1:2">
      <c r="A4" s="3" t="s">
        <v>554</v>
      </c>
      <c r="B4" s="4" t="n">
        <v>2</v>
      </c>
    </row>
    <row r="5" spans="1:2">
      <c r="A5" s="3" t="s">
        <v>555</v>
      </c>
      <c r="B5" s="3" t="s">
        <v>556</v>
      </c>
    </row>
    <row r="6" spans="1:2">
      <c r="A6" s="3" t="s">
        <v>557</v>
      </c>
      <c r="B6" s="3" t="s">
        <v>558</v>
      </c>
    </row>
    <row r="7" spans="1:2">
      <c r="A7" s="3" t="s">
        <v>559</v>
      </c>
      <c r="B7" s="6" t="n">
        <v>472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14"/>
  </cols>
  <sheetData>
    <row r="1" spans="1:4">
      <c r="A1" s="1" t="s">
        <v>560</v>
      </c>
      <c r="B1" s="2" t="s">
        <v>74</v>
      </c>
      <c r="C1" s="2" t="s">
        <v>1</v>
      </c>
    </row>
    <row r="2" spans="1:4">
      <c r="B2" s="2" t="s">
        <v>2</v>
      </c>
      <c r="C2" s="2" t="s">
        <v>2</v>
      </c>
      <c r="D2" s="2" t="s">
        <v>33</v>
      </c>
    </row>
    <row r="3" spans="1:4">
      <c r="A3" s="5" t="s">
        <v>211</v>
      </c>
    </row>
    <row r="4" spans="1:4">
      <c r="A4" s="3" t="s">
        <v>561</v>
      </c>
      <c r="B4" s="3" t="s">
        <v>562</v>
      </c>
      <c r="C4" s="3" t="s">
        <v>562</v>
      </c>
    </row>
    <row r="5" spans="1:4">
      <c r="A5" s="3" t="s">
        <v>563</v>
      </c>
      <c r="B5" s="6" t="n">
        <v>11517</v>
      </c>
      <c r="C5" s="6" t="n">
        <v>32480</v>
      </c>
    </row>
    <row r="6" spans="1:4">
      <c r="A6" s="3" t="s">
        <v>564</v>
      </c>
      <c r="B6" s="6" t="n">
        <v>10714</v>
      </c>
      <c r="C6" s="6" t="n">
        <v>30187</v>
      </c>
    </row>
    <row r="7" spans="1:4">
      <c r="A7" s="3" t="s">
        <v>565</v>
      </c>
      <c r="B7" s="3" t="s">
        <v>566</v>
      </c>
      <c r="C7" s="3" t="s">
        <v>566</v>
      </c>
    </row>
    <row r="8" spans="1:4">
      <c r="A8" s="3" t="s">
        <v>567</v>
      </c>
      <c r="B8" s="3" t="s">
        <v>568</v>
      </c>
      <c r="C8" s="3" t="s">
        <v>568</v>
      </c>
    </row>
    <row r="9" spans="1:4">
      <c r="A9" s="5" t="s">
        <v>275</v>
      </c>
    </row>
    <row r="10" spans="1:4">
      <c r="A10" s="3" t="s">
        <v>569</v>
      </c>
      <c r="B10" s="6" t="n">
        <v>10903</v>
      </c>
      <c r="C10" s="6" t="n">
        <v>10903</v>
      </c>
    </row>
    <row r="11" spans="1:4">
      <c r="A11" s="3" t="s">
        <v>570</v>
      </c>
      <c r="B11" s="4" t="n">
        <v>42118</v>
      </c>
      <c r="C11" s="4" t="n">
        <v>42118</v>
      </c>
    </row>
    <row r="12" spans="1:4">
      <c r="A12" s="3" t="s">
        <v>571</v>
      </c>
      <c r="B12" s="4" t="n">
        <v>35662</v>
      </c>
      <c r="C12" s="4" t="n">
        <v>35662</v>
      </c>
    </row>
    <row r="13" spans="1:4">
      <c r="A13" s="3" t="s">
        <v>572</v>
      </c>
      <c r="B13" s="4" t="n">
        <v>29873</v>
      </c>
      <c r="C13" s="4" t="n">
        <v>29873</v>
      </c>
    </row>
    <row r="14" spans="1:4">
      <c r="A14" s="3" t="s">
        <v>573</v>
      </c>
      <c r="B14" s="4" t="n">
        <v>24790</v>
      </c>
      <c r="C14" s="4" t="n">
        <v>24790</v>
      </c>
    </row>
    <row r="15" spans="1:4">
      <c r="A15" s="3" t="s">
        <v>574</v>
      </c>
      <c r="B15" s="4" t="n">
        <v>92906</v>
      </c>
      <c r="C15" s="4" t="n">
        <v>92906</v>
      </c>
    </row>
    <row r="16" spans="1:4">
      <c r="A16" s="3" t="s">
        <v>155</v>
      </c>
      <c r="B16" s="4" t="n">
        <v>236252</v>
      </c>
      <c r="C16" s="4" t="n">
        <v>236252</v>
      </c>
    </row>
    <row r="17" spans="1:4">
      <c r="A17" s="3" t="s">
        <v>575</v>
      </c>
      <c r="B17" s="4" t="n">
        <v>-52761</v>
      </c>
      <c r="C17" s="4" t="n">
        <v>-52761</v>
      </c>
    </row>
    <row r="18" spans="1:4">
      <c r="A18" s="3" t="s">
        <v>576</v>
      </c>
      <c r="B18" s="4" t="n">
        <v>183491</v>
      </c>
      <c r="C18" s="4" t="n">
        <v>183491</v>
      </c>
    </row>
    <row r="19" spans="1:4">
      <c r="A19" s="5" t="s">
        <v>277</v>
      </c>
    </row>
    <row r="20" spans="1:4">
      <c r="A20" s="3" t="s">
        <v>577</v>
      </c>
      <c r="B20" s="4" t="n">
        <v>11517</v>
      </c>
      <c r="C20" s="4" t="n">
        <v>32480</v>
      </c>
    </row>
    <row r="21" spans="1:4">
      <c r="A21" s="3" t="s">
        <v>578</v>
      </c>
      <c r="B21" s="4" t="n">
        <v>10714</v>
      </c>
      <c r="C21" s="4" t="n">
        <v>30187</v>
      </c>
    </row>
    <row r="22" spans="1:4">
      <c r="A22" s="3" t="s">
        <v>579</v>
      </c>
      <c r="B22" s="6" t="n">
        <v>11403</v>
      </c>
      <c r="C22" s="6" t="n">
        <v>48720</v>
      </c>
    </row>
    <row r="23" spans="1:4">
      <c r="A23" s="5" t="s">
        <v>275</v>
      </c>
    </row>
    <row r="24" spans="1:4">
      <c r="A24" s="3" t="s">
        <v>26</v>
      </c>
      <c r="D24" s="6" t="n">
        <v>35426</v>
      </c>
    </row>
    <row r="25" spans="1:4">
      <c r="A25" s="3" t="s">
        <v>570</v>
      </c>
      <c r="D25" s="4" t="n">
        <v>31695</v>
      </c>
    </row>
    <row r="26" spans="1:4">
      <c r="A26" s="3" t="s">
        <v>571</v>
      </c>
      <c r="D26" s="4" t="n">
        <v>24813</v>
      </c>
    </row>
    <row r="27" spans="1:4">
      <c r="A27" s="3" t="s">
        <v>572</v>
      </c>
      <c r="D27" s="4" t="n">
        <v>20906</v>
      </c>
    </row>
    <row r="28" spans="1:4">
      <c r="A28" s="3" t="s">
        <v>573</v>
      </c>
      <c r="D28" s="4" t="n">
        <v>16743</v>
      </c>
    </row>
    <row r="29" spans="1:4">
      <c r="A29" s="3" t="s">
        <v>574</v>
      </c>
      <c r="D29" s="4" t="n">
        <v>50045</v>
      </c>
    </row>
    <row r="30" spans="1:4">
      <c r="A30" s="3" t="s">
        <v>580</v>
      </c>
      <c r="D30" s="6" t="n">
        <v>1796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81</v>
      </c>
      <c r="B1" s="2" t="s">
        <v>1</v>
      </c>
      <c r="C1" s="2" t="s">
        <v>393</v>
      </c>
    </row>
    <row r="2" spans="1:3">
      <c r="B2" s="2" t="s">
        <v>2</v>
      </c>
      <c r="C2" s="2" t="s">
        <v>33</v>
      </c>
    </row>
    <row r="3" spans="1:3">
      <c r="A3" s="5" t="s">
        <v>213</v>
      </c>
    </row>
    <row r="4" spans="1:3">
      <c r="A4" s="3" t="s">
        <v>582</v>
      </c>
      <c r="B4" s="6" t="n">
        <v>0</v>
      </c>
      <c r="C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5</v>
      </c>
    </row>
    <row r="3" spans="1:3">
      <c r="A3" s="5" t="s">
        <v>584</v>
      </c>
    </row>
    <row r="4" spans="1:3">
      <c r="A4" s="3" t="s">
        <v>585</v>
      </c>
      <c r="B4" s="6" t="n">
        <v>41782</v>
      </c>
      <c r="C4" s="6" t="n">
        <v>45484</v>
      </c>
    </row>
    <row r="5" spans="1:3">
      <c r="A5" s="3" t="s">
        <v>586</v>
      </c>
      <c r="B5" s="4" t="n">
        <v>5011</v>
      </c>
      <c r="C5" s="4" t="n">
        <v>4680</v>
      </c>
    </row>
    <row r="6" spans="1:3">
      <c r="A6" s="5" t="s">
        <v>587</v>
      </c>
    </row>
    <row r="7" spans="1:3">
      <c r="A7" s="3" t="s">
        <v>588</v>
      </c>
      <c r="B7" s="4" t="n">
        <v>70209</v>
      </c>
      <c r="C7" s="4" t="n">
        <v>32196</v>
      </c>
    </row>
    <row r="8" spans="1:3">
      <c r="A8" s="3" t="s">
        <v>589</v>
      </c>
      <c r="C8" s="4" t="n">
        <v>53877</v>
      </c>
    </row>
    <row r="9" spans="1:3">
      <c r="A9" s="3" t="s">
        <v>590</v>
      </c>
      <c r="B9" s="4" t="n">
        <v>-2636</v>
      </c>
      <c r="C9" s="4" t="n">
        <v>1238</v>
      </c>
    </row>
    <row r="10" spans="1:3">
      <c r="A10" s="3" t="s">
        <v>591</v>
      </c>
      <c r="B10" s="4" t="n">
        <v>875</v>
      </c>
    </row>
    <row r="11" spans="1:3">
      <c r="A11" s="3" t="s">
        <v>592</v>
      </c>
      <c r="C11" s="4" t="n">
        <v>14525</v>
      </c>
    </row>
    <row r="12" spans="1:3">
      <c r="A12" s="3" t="s">
        <v>593</v>
      </c>
      <c r="B12" s="4" t="n">
        <v>151</v>
      </c>
      <c r="C12" s="4" t="n">
        <v>36581</v>
      </c>
    </row>
    <row r="13" spans="1:3">
      <c r="A13" s="3" t="s">
        <v>594</v>
      </c>
      <c r="B13" s="4" t="n">
        <v>167866</v>
      </c>
    </row>
    <row r="14" spans="1:3">
      <c r="A14" s="3" t="s">
        <v>595</v>
      </c>
      <c r="B14" s="6" t="n">
        <v>183491</v>
      </c>
    </row>
    <row r="15" spans="1:3">
      <c r="A15" s="3" t="s">
        <v>107</v>
      </c>
      <c r="C15" s="6" t="n">
        <v>2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96</v>
      </c>
      <c r="B1" s="2" t="s">
        <v>319</v>
      </c>
      <c r="C1" s="2" t="s">
        <v>74</v>
      </c>
      <c r="E1" s="2" t="s">
        <v>1</v>
      </c>
    </row>
    <row r="2" spans="1:6">
      <c r="B2" s="2" t="s">
        <v>470</v>
      </c>
      <c r="C2" s="2" t="s">
        <v>2</v>
      </c>
      <c r="D2" s="2" t="s">
        <v>75</v>
      </c>
      <c r="E2" s="2" t="s">
        <v>2</v>
      </c>
      <c r="F2" s="2" t="s">
        <v>75</v>
      </c>
    </row>
    <row r="3" spans="1:6">
      <c r="A3" s="3" t="s">
        <v>597</v>
      </c>
      <c r="C3" s="6" t="n">
        <v>498</v>
      </c>
      <c r="D3" s="6" t="n">
        <v>325</v>
      </c>
      <c r="E3" s="6" t="n">
        <v>1568</v>
      </c>
      <c r="F3" s="6" t="n">
        <v>1222</v>
      </c>
    </row>
    <row r="4" spans="1:6">
      <c r="A4" s="3" t="s">
        <v>598</v>
      </c>
      <c r="E4" s="6" t="n">
        <v>3743</v>
      </c>
      <c r="F4" s="6" t="n">
        <v>4612</v>
      </c>
    </row>
    <row r="5" spans="1:6">
      <c r="A5" s="3" t="s">
        <v>599</v>
      </c>
    </row>
    <row r="6" spans="1:6">
      <c r="A6" s="3" t="s">
        <v>598</v>
      </c>
      <c r="B6" s="6" t="n">
        <v>135</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600</v>
      </c>
      <c r="B1" s="2" t="s">
        <v>319</v>
      </c>
    </row>
    <row r="2" spans="1:2">
      <c r="B2" s="2" t="s">
        <v>601</v>
      </c>
    </row>
    <row r="3" spans="1:2">
      <c r="A3" s="5" t="s">
        <v>219</v>
      </c>
    </row>
    <row r="4" spans="1:2">
      <c r="A4" s="3" t="s">
        <v>602</v>
      </c>
      <c r="B4" s="6" t="n">
        <v>1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5" t="s">
        <v>117</v>
      </c>
    </row>
    <row r="4" spans="1:3">
      <c r="A4" s="3" t="s">
        <v>110</v>
      </c>
      <c r="B4" s="6" t="n">
        <v>666</v>
      </c>
      <c r="C4" s="6" t="n">
        <v>-58634</v>
      </c>
    </row>
    <row r="5" spans="1:3">
      <c r="A5" s="5" t="s">
        <v>118</v>
      </c>
    </row>
    <row r="6" spans="1:3">
      <c r="A6" s="3" t="s">
        <v>83</v>
      </c>
      <c r="B6" s="4" t="n">
        <v>94860</v>
      </c>
      <c r="C6" s="4" t="n">
        <v>65400</v>
      </c>
    </row>
    <row r="7" spans="1:3">
      <c r="A7" s="3" t="s">
        <v>85</v>
      </c>
      <c r="B7" s="4" t="n">
        <v>7535</v>
      </c>
      <c r="C7" s="4" t="n">
        <v>6121</v>
      </c>
    </row>
    <row r="8" spans="1:3">
      <c r="A8" s="3" t="s">
        <v>91</v>
      </c>
      <c r="B8" s="4" t="n">
        <v>2483</v>
      </c>
      <c r="C8" s="4" t="n">
        <v>2716</v>
      </c>
    </row>
    <row r="9" spans="1:3">
      <c r="A9" s="3" t="s">
        <v>119</v>
      </c>
      <c r="B9" s="4" t="n">
        <v>13375</v>
      </c>
      <c r="C9" s="4" t="n">
        <v>31612</v>
      </c>
    </row>
    <row r="10" spans="1:3">
      <c r="A10" s="3" t="s">
        <v>84</v>
      </c>
      <c r="B10" s="4" t="n">
        <v>25696</v>
      </c>
      <c r="C10" s="4" t="n">
        <v>28879</v>
      </c>
    </row>
    <row r="11" spans="1:3">
      <c r="A11" s="3" t="s">
        <v>95</v>
      </c>
      <c r="B11" s="4" t="n">
        <v>-696</v>
      </c>
      <c r="C11" s="4" t="n">
        <v>-208</v>
      </c>
    </row>
    <row r="12" spans="1:3">
      <c r="A12" s="3" t="s">
        <v>120</v>
      </c>
      <c r="B12" s="4" t="n">
        <v>668</v>
      </c>
      <c r="C12" s="4" t="n">
        <v>739</v>
      </c>
    </row>
    <row r="13" spans="1:3">
      <c r="A13" s="3" t="s">
        <v>121</v>
      </c>
      <c r="B13" s="4" t="n">
        <v>117</v>
      </c>
      <c r="C13" s="4" t="n">
        <v>787</v>
      </c>
    </row>
    <row r="14" spans="1:3">
      <c r="A14" s="3" t="s">
        <v>93</v>
      </c>
      <c r="C14" s="4" t="n">
        <v>19001</v>
      </c>
    </row>
    <row r="15" spans="1:3">
      <c r="A15" s="5" t="s">
        <v>122</v>
      </c>
    </row>
    <row r="16" spans="1:3">
      <c r="A16" s="3" t="s">
        <v>123</v>
      </c>
      <c r="B16" s="4" t="n">
        <v>-30367</v>
      </c>
      <c r="C16" s="4" t="n">
        <v>-30172</v>
      </c>
    </row>
    <row r="17" spans="1:3">
      <c r="A17" s="3" t="s">
        <v>37</v>
      </c>
      <c r="B17" s="4" t="n">
        <v>-4820</v>
      </c>
      <c r="C17" s="4" t="n">
        <v>-6035</v>
      </c>
    </row>
    <row r="18" spans="1:3">
      <c r="A18" s="3" t="s">
        <v>46</v>
      </c>
      <c r="B18" s="4" t="n">
        <v>1240</v>
      </c>
      <c r="C18" s="4" t="n">
        <v>1219</v>
      </c>
    </row>
    <row r="19" spans="1:3">
      <c r="A19" s="3" t="s">
        <v>47</v>
      </c>
      <c r="B19" s="4" t="n">
        <v>39968</v>
      </c>
      <c r="C19" s="4" t="n">
        <v>21382</v>
      </c>
    </row>
    <row r="20" spans="1:3">
      <c r="A20" s="3" t="s">
        <v>48</v>
      </c>
      <c r="B20" s="4" t="n">
        <v>365</v>
      </c>
      <c r="C20" s="4" t="n">
        <v>7503</v>
      </c>
    </row>
    <row r="21" spans="1:3">
      <c r="A21" s="3" t="s">
        <v>50</v>
      </c>
      <c r="B21" s="4" t="n">
        <v>-21964</v>
      </c>
      <c r="C21" s="4" t="n">
        <v>-6315</v>
      </c>
    </row>
    <row r="22" spans="1:3">
      <c r="A22" s="3" t="s">
        <v>49</v>
      </c>
      <c r="B22" s="4" t="n">
        <v>794</v>
      </c>
      <c r="C22" s="4" t="n">
        <v>2223</v>
      </c>
    </row>
    <row r="23" spans="1:3">
      <c r="A23" s="3" t="s">
        <v>124</v>
      </c>
      <c r="B23" s="4" t="n">
        <v>129920</v>
      </c>
      <c r="C23" s="4" t="n">
        <v>86218</v>
      </c>
    </row>
    <row r="24" spans="1:3">
      <c r="A24" s="5" t="s">
        <v>125</v>
      </c>
    </row>
    <row r="25" spans="1:3">
      <c r="A25" s="3" t="s">
        <v>126</v>
      </c>
      <c r="B25" s="4" t="n">
        <v>-494336</v>
      </c>
      <c r="C25" s="4" t="n">
        <v>-296821</v>
      </c>
    </row>
    <row r="26" spans="1:3">
      <c r="A26" s="3" t="s">
        <v>127</v>
      </c>
      <c r="B26" s="4" t="n">
        <v>-20758</v>
      </c>
      <c r="C26" s="4" t="n">
        <v>-6326</v>
      </c>
    </row>
    <row r="27" spans="1:3">
      <c r="A27" s="3" t="s">
        <v>128</v>
      </c>
      <c r="C27" s="4" t="n">
        <v>-24300</v>
      </c>
    </row>
    <row r="28" spans="1:3">
      <c r="A28" s="3" t="s">
        <v>129</v>
      </c>
      <c r="B28" s="4" t="n">
        <v>-515094</v>
      </c>
      <c r="C28" s="4" t="n">
        <v>-327447</v>
      </c>
    </row>
    <row r="29" spans="1:3">
      <c r="A29" s="5" t="s">
        <v>130</v>
      </c>
    </row>
    <row r="30" spans="1:3">
      <c r="A30" s="3" t="s">
        <v>131</v>
      </c>
      <c r="B30" s="4" t="n">
        <v>939125</v>
      </c>
      <c r="C30" s="4" t="n">
        <v>250000</v>
      </c>
    </row>
    <row r="31" spans="1:3">
      <c r="A31" s="3" t="s">
        <v>132</v>
      </c>
      <c r="B31" s="4" t="n">
        <v>-496906</v>
      </c>
      <c r="C31" s="4" t="n">
        <v>-449019</v>
      </c>
    </row>
    <row r="32" spans="1:3">
      <c r="A32" s="3" t="s">
        <v>133</v>
      </c>
      <c r="C32" s="4" t="n">
        <v>565160</v>
      </c>
    </row>
    <row r="33" spans="1:3">
      <c r="A33" s="3" t="s">
        <v>134</v>
      </c>
      <c r="C33" s="4" t="n">
        <v>-61539</v>
      </c>
    </row>
    <row r="34" spans="1:3">
      <c r="A34" s="3" t="s">
        <v>135</v>
      </c>
      <c r="B34" s="4" t="n">
        <v>-20514</v>
      </c>
      <c r="C34" s="4" t="n">
        <v>-10286</v>
      </c>
    </row>
    <row r="35" spans="1:3">
      <c r="A35" s="3" t="s">
        <v>136</v>
      </c>
      <c r="B35" s="4" t="n">
        <v>-3743</v>
      </c>
      <c r="C35" s="4" t="n">
        <v>-4612</v>
      </c>
    </row>
    <row r="36" spans="1:3">
      <c r="A36" s="3" t="s">
        <v>137</v>
      </c>
      <c r="B36" s="4" t="n">
        <v>796</v>
      </c>
    </row>
    <row r="37" spans="1:3">
      <c r="A37" s="3" t="s">
        <v>138</v>
      </c>
      <c r="B37" s="4" t="n">
        <v>-138</v>
      </c>
      <c r="C37" s="4" t="n">
        <v>-147</v>
      </c>
    </row>
    <row r="38" spans="1:3">
      <c r="A38" s="3" t="s">
        <v>139</v>
      </c>
      <c r="B38" s="4" t="n">
        <v>-15225</v>
      </c>
      <c r="C38" s="4" t="n">
        <v>-1308</v>
      </c>
    </row>
    <row r="39" spans="1:3">
      <c r="A39" s="3" t="s">
        <v>140</v>
      </c>
      <c r="B39" s="4" t="n">
        <v>403395</v>
      </c>
      <c r="C39" s="4" t="n">
        <v>288249</v>
      </c>
    </row>
    <row r="40" spans="1:3">
      <c r="A40" s="3" t="s">
        <v>141</v>
      </c>
      <c r="B40" s="4" t="n">
        <v>-171</v>
      </c>
      <c r="C40" s="4" t="n">
        <v>-97</v>
      </c>
    </row>
    <row r="41" spans="1:3">
      <c r="A41" s="3" t="s">
        <v>142</v>
      </c>
      <c r="B41" s="4" t="n">
        <v>18050</v>
      </c>
      <c r="C41" s="4" t="n">
        <v>46923</v>
      </c>
    </row>
    <row r="42" spans="1:3">
      <c r="A42" s="5" t="s">
        <v>143</v>
      </c>
    </row>
    <row r="43" spans="1:3">
      <c r="A43" s="3" t="s">
        <v>144</v>
      </c>
      <c r="B43" s="4" t="n">
        <v>33213</v>
      </c>
      <c r="C43" s="4" t="n">
        <v>51455</v>
      </c>
    </row>
    <row r="44" spans="1:3">
      <c r="A44" s="3" t="s">
        <v>145</v>
      </c>
      <c r="B44" s="6" t="n">
        <v>51263</v>
      </c>
      <c r="C44" s="6" t="n">
        <v>98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45"/>
    <col customWidth="1" max="3" min="3" width="33"/>
    <col customWidth="1" max="4" min="4" width="33"/>
    <col customWidth="1" max="5" min="5" width="27"/>
    <col customWidth="1" max="6" min="6" width="20"/>
    <col customWidth="1" max="7" min="7" width="37"/>
    <col customWidth="1" max="8" min="8" width="13"/>
    <col customWidth="1" max="9" min="9" width="25"/>
    <col customWidth="1" max="10" min="10" width="21"/>
    <col customWidth="1" max="11" min="11" width="11"/>
  </cols>
  <sheetData>
    <row r="1" spans="1:11">
      <c r="A1" s="1" t="s">
        <v>146</v>
      </c>
      <c r="B1" s="2" t="s">
        <v>147</v>
      </c>
      <c r="C1" s="2" t="s">
        <v>148</v>
      </c>
      <c r="D1" s="2" t="s">
        <v>149</v>
      </c>
      <c r="E1" s="2" t="s">
        <v>150</v>
      </c>
      <c r="F1" s="2" t="s">
        <v>151</v>
      </c>
      <c r="G1" s="2" t="s">
        <v>152</v>
      </c>
      <c r="H1" s="2" t="s">
        <v>153</v>
      </c>
      <c r="I1" s="2" t="s">
        <v>154</v>
      </c>
      <c r="J1" s="2" t="s">
        <v>29</v>
      </c>
      <c r="K1" s="2" t="s">
        <v>155</v>
      </c>
    </row>
    <row r="2" spans="1:11">
      <c r="A2" s="3" t="s">
        <v>156</v>
      </c>
      <c r="B2" s="6" t="n">
        <v>-778661</v>
      </c>
      <c r="E2" s="6" t="n">
        <v>30731</v>
      </c>
      <c r="F2" s="6" t="n">
        <v>-805470</v>
      </c>
      <c r="G2" s="6" t="n">
        <v>-8269</v>
      </c>
      <c r="H2" s="6" t="n">
        <v>4347</v>
      </c>
      <c r="K2" s="6" t="n">
        <v>-778661</v>
      </c>
    </row>
    <row r="3" spans="1:11">
      <c r="A3" s="5" t="s">
        <v>157</v>
      </c>
    </row>
    <row r="4" spans="1:11">
      <c r="A4" s="3" t="s">
        <v>110</v>
      </c>
      <c r="B4" s="4" t="n">
        <v>-47821</v>
      </c>
      <c r="F4" s="4" t="n">
        <v>-47821</v>
      </c>
      <c r="K4" s="4" t="n">
        <v>-47821</v>
      </c>
    </row>
    <row r="5" spans="1:11">
      <c r="A5" s="3" t="s">
        <v>158</v>
      </c>
      <c r="B5" s="4" t="n">
        <v>40389</v>
      </c>
      <c r="H5" s="4" t="n">
        <v>40389</v>
      </c>
      <c r="K5" s="4" t="n">
        <v>40389</v>
      </c>
    </row>
    <row r="6" spans="1:11">
      <c r="A6" s="3" t="s">
        <v>119</v>
      </c>
      <c r="B6" s="4" t="n">
        <v>24987</v>
      </c>
      <c r="E6" s="4" t="n">
        <v>24987</v>
      </c>
      <c r="K6" s="4" t="n">
        <v>24987</v>
      </c>
    </row>
    <row r="7" spans="1:11">
      <c r="A7" s="3" t="s">
        <v>159</v>
      </c>
      <c r="B7" s="4" t="n">
        <v>-1398</v>
      </c>
      <c r="G7" s="4" t="n">
        <v>-1398</v>
      </c>
      <c r="K7" s="4" t="n">
        <v>-1398</v>
      </c>
    </row>
    <row r="8" spans="1:11">
      <c r="A8" s="3" t="s">
        <v>160</v>
      </c>
      <c r="B8" s="4" t="n">
        <v>-2909</v>
      </c>
      <c r="E8" s="4" t="n">
        <v>-2067</v>
      </c>
      <c r="H8" s="4" t="n">
        <v>-842</v>
      </c>
      <c r="K8" s="4" t="n">
        <v>-2909</v>
      </c>
    </row>
    <row r="9" spans="1:11">
      <c r="A9" s="3" t="s">
        <v>139</v>
      </c>
      <c r="B9" s="4" t="n">
        <v>-2224</v>
      </c>
      <c r="F9" s="4" t="n">
        <v>-2224</v>
      </c>
      <c r="K9" s="4" t="n">
        <v>-2224</v>
      </c>
    </row>
    <row r="10" spans="1:11">
      <c r="A10" s="3" t="s">
        <v>161</v>
      </c>
      <c r="B10" s="4" t="n">
        <v>550445</v>
      </c>
      <c r="C10" s="6" t="n">
        <v>239</v>
      </c>
      <c r="D10" s="6" t="n">
        <v>225</v>
      </c>
      <c r="E10" s="4" t="n">
        <v>-271307</v>
      </c>
      <c r="F10" s="4" t="n">
        <v>855515</v>
      </c>
      <c r="G10" s="4" t="n">
        <v>9667</v>
      </c>
      <c r="H10" s="4" t="n">
        <v>-43894</v>
      </c>
      <c r="I10" s="6" t="n">
        <v>258670</v>
      </c>
      <c r="K10" s="4" t="n">
        <v>809115</v>
      </c>
    </row>
    <row r="11" spans="1:11">
      <c r="A11" s="3" t="s">
        <v>162</v>
      </c>
      <c r="C11" s="4" t="n">
        <v>23881002</v>
      </c>
      <c r="D11" s="4" t="n">
        <v>22499665</v>
      </c>
    </row>
    <row r="12" spans="1:11">
      <c r="A12" s="3" t="s">
        <v>163</v>
      </c>
      <c r="B12" s="4" t="n">
        <v>-217192</v>
      </c>
      <c r="C12" s="6" t="n">
        <v>239</v>
      </c>
      <c r="D12" s="6" t="n">
        <v>225</v>
      </c>
      <c r="E12" s="4" t="n">
        <v>-217656</v>
      </c>
      <c r="I12" s="4" t="n">
        <v>258670</v>
      </c>
      <c r="K12" s="4" t="n">
        <v>41478</v>
      </c>
    </row>
    <row r="13" spans="1:11">
      <c r="A13" s="3" t="s">
        <v>164</v>
      </c>
      <c r="C13" s="4" t="n">
        <v>23881002</v>
      </c>
      <c r="D13" s="4" t="n">
        <v>22499665</v>
      </c>
    </row>
    <row r="14" spans="1:11">
      <c r="A14" s="3" t="s">
        <v>156</v>
      </c>
      <c r="B14" s="4" t="n">
        <v>-778661</v>
      </c>
      <c r="E14" s="4" t="n">
        <v>30731</v>
      </c>
      <c r="F14" s="4" t="n">
        <v>-805470</v>
      </c>
      <c r="G14" s="4" t="n">
        <v>-8269</v>
      </c>
      <c r="H14" s="4" t="n">
        <v>4347</v>
      </c>
      <c r="K14" s="4" t="n">
        <v>-778661</v>
      </c>
    </row>
    <row r="15" spans="1:11">
      <c r="A15" s="5" t="s">
        <v>157</v>
      </c>
    </row>
    <row r="16" spans="1:11">
      <c r="A16" s="3" t="s">
        <v>110</v>
      </c>
      <c r="K16" s="4" t="n">
        <v>-58634</v>
      </c>
    </row>
    <row r="17" spans="1:11">
      <c r="A17" s="3" t="s">
        <v>159</v>
      </c>
      <c r="K17" s="4" t="n">
        <v>-1824</v>
      </c>
    </row>
    <row r="18" spans="1:11">
      <c r="A18" s="3" t="s">
        <v>165</v>
      </c>
      <c r="B18" s="4" t="n">
        <v>380040</v>
      </c>
      <c r="C18" s="6" t="n">
        <v>425</v>
      </c>
      <c r="D18" s="6" t="n">
        <v>228</v>
      </c>
      <c r="E18" s="4" t="n">
        <v>389830</v>
      </c>
      <c r="F18" s="4" t="n">
        <v>-10198</v>
      </c>
      <c r="G18" s="4" t="n">
        <v>-245</v>
      </c>
      <c r="I18" s="4" t="n">
        <v>268785</v>
      </c>
      <c r="K18" s="4" t="n">
        <v>648825</v>
      </c>
    </row>
    <row r="19" spans="1:11">
      <c r="A19" s="3" t="s">
        <v>166</v>
      </c>
      <c r="C19" s="4" t="n">
        <v>42529651</v>
      </c>
      <c r="D19" s="4" t="n">
        <v>22823272</v>
      </c>
    </row>
    <row r="20" spans="1:11">
      <c r="A20" s="3" t="s">
        <v>167</v>
      </c>
      <c r="B20" s="4" t="n">
        <v>-759543</v>
      </c>
      <c r="E20" s="4" t="n">
        <v>38286</v>
      </c>
      <c r="F20" s="4" t="n">
        <v>-825230</v>
      </c>
      <c r="G20" s="4" t="n">
        <v>-9775</v>
      </c>
      <c r="H20" s="4" t="n">
        <v>37176</v>
      </c>
      <c r="K20" s="4" t="n">
        <v>-759543</v>
      </c>
    </row>
    <row r="21" spans="1:11">
      <c r="A21" s="5" t="s">
        <v>157</v>
      </c>
    </row>
    <row r="22" spans="1:11">
      <c r="A22" s="3" t="s">
        <v>110</v>
      </c>
      <c r="B22" s="4" t="n">
        <v>-28111</v>
      </c>
      <c r="F22" s="4" t="n">
        <v>-28111</v>
      </c>
      <c r="K22" s="4" t="n">
        <v>-28111</v>
      </c>
    </row>
    <row r="23" spans="1:11">
      <c r="A23" s="3" t="s">
        <v>158</v>
      </c>
      <c r="B23" s="4" t="n">
        <v>7560</v>
      </c>
      <c r="H23" s="4" t="n">
        <v>7560</v>
      </c>
      <c r="K23" s="4" t="n">
        <v>7560</v>
      </c>
    </row>
    <row r="24" spans="1:11">
      <c r="A24" s="3" t="s">
        <v>119</v>
      </c>
      <c r="B24" s="4" t="n">
        <v>17432</v>
      </c>
      <c r="E24" s="4" t="n">
        <v>17432</v>
      </c>
      <c r="K24" s="4" t="n">
        <v>17432</v>
      </c>
    </row>
    <row r="25" spans="1:11">
      <c r="A25" s="3" t="s">
        <v>159</v>
      </c>
      <c r="B25" s="4" t="n">
        <v>108</v>
      </c>
      <c r="G25" s="4" t="n">
        <v>108</v>
      </c>
      <c r="K25" s="4" t="n">
        <v>108</v>
      </c>
    </row>
    <row r="26" spans="1:11">
      <c r="A26" s="3" t="s">
        <v>160</v>
      </c>
      <c r="B26" s="4" t="n">
        <v>-2909</v>
      </c>
      <c r="E26" s="4" t="n">
        <v>-2067</v>
      </c>
      <c r="H26" s="4" t="n">
        <v>-842</v>
      </c>
      <c r="K26" s="4" t="n">
        <v>-2909</v>
      </c>
    </row>
    <row r="27" spans="1:11">
      <c r="A27" s="3" t="s">
        <v>139</v>
      </c>
      <c r="B27" s="4" t="n">
        <v>-2174</v>
      </c>
      <c r="F27" s="4" t="n">
        <v>-2174</v>
      </c>
      <c r="K27" s="4" t="n">
        <v>-2174</v>
      </c>
    </row>
    <row r="28" spans="1:11">
      <c r="A28" s="3" t="s">
        <v>161</v>
      </c>
      <c r="B28" s="4" t="n">
        <v>550445</v>
      </c>
      <c r="C28" s="6" t="n">
        <v>239</v>
      </c>
      <c r="D28" s="6" t="n">
        <v>225</v>
      </c>
      <c r="E28" s="4" t="n">
        <v>-271307</v>
      </c>
      <c r="F28" s="4" t="n">
        <v>855515</v>
      </c>
      <c r="G28" s="4" t="n">
        <v>9667</v>
      </c>
      <c r="H28" s="4" t="n">
        <v>-43894</v>
      </c>
      <c r="I28" s="4" t="n">
        <v>258670</v>
      </c>
      <c r="K28" s="4" t="n">
        <v>809115</v>
      </c>
    </row>
    <row r="29" spans="1:11">
      <c r="A29" s="3" t="s">
        <v>162</v>
      </c>
      <c r="C29" s="4" t="n">
        <v>23881002</v>
      </c>
      <c r="D29" s="4" t="n">
        <v>22499665</v>
      </c>
    </row>
    <row r="30" spans="1:11">
      <c r="A30" s="3" t="s">
        <v>163</v>
      </c>
      <c r="B30" s="4" t="n">
        <v>-217192</v>
      </c>
      <c r="C30" s="6" t="n">
        <v>239</v>
      </c>
      <c r="D30" s="6" t="n">
        <v>225</v>
      </c>
      <c r="E30" s="4" t="n">
        <v>-217656</v>
      </c>
      <c r="I30" s="4" t="n">
        <v>258670</v>
      </c>
      <c r="K30" s="4" t="n">
        <v>41478</v>
      </c>
    </row>
    <row r="31" spans="1:11">
      <c r="A31" s="3" t="s">
        <v>164</v>
      </c>
      <c r="C31" s="4" t="n">
        <v>23881002</v>
      </c>
      <c r="D31" s="4" t="n">
        <v>22499665</v>
      </c>
    </row>
    <row r="32" spans="1:11">
      <c r="A32" s="3" t="s">
        <v>167</v>
      </c>
      <c r="B32" s="4" t="n">
        <v>-759543</v>
      </c>
      <c r="E32" s="4" t="n">
        <v>38286</v>
      </c>
      <c r="F32" s="4" t="n">
        <v>-825230</v>
      </c>
      <c r="G32" s="4" t="n">
        <v>-9775</v>
      </c>
      <c r="H32" s="6" t="n">
        <v>37176</v>
      </c>
      <c r="K32" s="4" t="n">
        <v>-759543</v>
      </c>
    </row>
    <row r="33" spans="1:11">
      <c r="A33" s="5" t="s">
        <v>157</v>
      </c>
    </row>
    <row r="34" spans="1:11">
      <c r="A34" s="3" t="s">
        <v>110</v>
      </c>
      <c r="K34" s="4" t="n">
        <v>-38924</v>
      </c>
    </row>
    <row r="35" spans="1:11">
      <c r="A35" s="3" t="s">
        <v>159</v>
      </c>
      <c r="K35" s="4" t="n">
        <v>-318</v>
      </c>
    </row>
    <row r="36" spans="1:11">
      <c r="A36" s="3" t="s">
        <v>165</v>
      </c>
      <c r="B36" s="4" t="n">
        <v>380040</v>
      </c>
      <c r="C36" s="6" t="n">
        <v>425</v>
      </c>
      <c r="D36" s="6" t="n">
        <v>228</v>
      </c>
      <c r="E36" s="4" t="n">
        <v>389830</v>
      </c>
      <c r="F36" s="4" t="n">
        <v>-10198</v>
      </c>
      <c r="G36" s="4" t="n">
        <v>-245</v>
      </c>
      <c r="I36" s="4" t="n">
        <v>268785</v>
      </c>
      <c r="K36" s="4" t="n">
        <v>648825</v>
      </c>
    </row>
    <row r="37" spans="1:11">
      <c r="A37" s="3" t="s">
        <v>166</v>
      </c>
      <c r="C37" s="4" t="n">
        <v>42529651</v>
      </c>
      <c r="D37" s="4" t="n">
        <v>22823272</v>
      </c>
    </row>
    <row r="38" spans="1:11">
      <c r="A38" s="3" t="s">
        <v>168</v>
      </c>
      <c r="B38" s="4" t="n">
        <v>-217192</v>
      </c>
      <c r="C38" s="6" t="n">
        <v>239</v>
      </c>
      <c r="D38" s="6" t="n">
        <v>225</v>
      </c>
      <c r="E38" s="4" t="n">
        <v>-217656</v>
      </c>
      <c r="I38" s="4" t="n">
        <v>258670</v>
      </c>
      <c r="K38" s="4" t="n">
        <v>41478</v>
      </c>
    </row>
    <row r="39" spans="1:11">
      <c r="A39" s="3" t="s">
        <v>169</v>
      </c>
      <c r="C39" s="4" t="n">
        <v>23881002</v>
      </c>
      <c r="D39" s="4" t="n">
        <v>22499665</v>
      </c>
    </row>
    <row r="40" spans="1:11">
      <c r="A40" s="5" t="s">
        <v>157</v>
      </c>
    </row>
    <row r="41" spans="1:11">
      <c r="A41" s="3" t="s">
        <v>110</v>
      </c>
      <c r="B41" s="4" t="n">
        <v>-10198</v>
      </c>
      <c r="F41" s="4" t="n">
        <v>-10198</v>
      </c>
      <c r="I41" s="4" t="n">
        <v>-615</v>
      </c>
      <c r="K41" s="4" t="n">
        <v>-10813</v>
      </c>
    </row>
    <row r="42" spans="1:11">
      <c r="A42" s="3" t="s">
        <v>170</v>
      </c>
      <c r="B42" s="4" t="n">
        <v>1522</v>
      </c>
      <c r="E42" s="4" t="n">
        <v>1522</v>
      </c>
      <c r="I42" s="4" t="n">
        <v>10911</v>
      </c>
      <c r="K42" s="4" t="n">
        <v>12433</v>
      </c>
    </row>
    <row r="43" spans="1:11">
      <c r="A43" s="3" t="s">
        <v>119</v>
      </c>
      <c r="B43" s="4" t="n">
        <v>4409</v>
      </c>
      <c r="E43" s="4" t="n">
        <v>4409</v>
      </c>
      <c r="K43" s="4" t="n">
        <v>4409</v>
      </c>
    </row>
    <row r="44" spans="1:11">
      <c r="A44" s="3" t="s">
        <v>159</v>
      </c>
      <c r="B44" s="4" t="n">
        <v>-245</v>
      </c>
      <c r="G44" s="4" t="n">
        <v>-245</v>
      </c>
      <c r="I44" s="4" t="n">
        <v>-181</v>
      </c>
      <c r="K44" s="4" t="n">
        <v>-426</v>
      </c>
    </row>
    <row r="45" spans="1:11">
      <c r="A45" s="3" t="s">
        <v>171</v>
      </c>
      <c r="B45" s="4" t="n">
        <v>565160</v>
      </c>
      <c r="C45" s="6" t="n">
        <v>186</v>
      </c>
      <c r="E45" s="4" t="n">
        <v>564974</v>
      </c>
      <c r="K45" s="4" t="n">
        <v>565160</v>
      </c>
    </row>
    <row r="46" spans="1:11">
      <c r="A46" s="3" t="s">
        <v>172</v>
      </c>
      <c r="C46" s="4" t="n">
        <v>18648649</v>
      </c>
    </row>
    <row r="47" spans="1:11">
      <c r="A47" s="3" t="s">
        <v>173</v>
      </c>
      <c r="B47" s="4" t="n">
        <v>3</v>
      </c>
      <c r="D47" s="6" t="n">
        <v>3</v>
      </c>
      <c r="K47" s="4" t="n">
        <v>3</v>
      </c>
    </row>
    <row r="48" spans="1:11">
      <c r="A48" s="3" t="s">
        <v>174</v>
      </c>
      <c r="D48" s="4" t="n">
        <v>323607</v>
      </c>
    </row>
    <row r="49" spans="1:11">
      <c r="A49" s="3" t="s">
        <v>175</v>
      </c>
      <c r="B49" s="4" t="n">
        <v>36581</v>
      </c>
      <c r="E49" s="4" t="n">
        <v>36581</v>
      </c>
      <c r="K49" s="4" t="n">
        <v>36581</v>
      </c>
    </row>
    <row r="50" spans="1:11">
      <c r="A50" s="3" t="s">
        <v>165</v>
      </c>
      <c r="B50" s="4" t="n">
        <v>380040</v>
      </c>
      <c r="C50" s="6" t="n">
        <v>425</v>
      </c>
      <c r="D50" s="6" t="n">
        <v>228</v>
      </c>
      <c r="E50" s="4" t="n">
        <v>389830</v>
      </c>
      <c r="F50" s="4" t="n">
        <v>-10198</v>
      </c>
      <c r="G50" s="4" t="n">
        <v>-245</v>
      </c>
      <c r="I50" s="4" t="n">
        <v>268785</v>
      </c>
      <c r="K50" s="4" t="n">
        <v>648825</v>
      </c>
    </row>
    <row r="51" spans="1:11">
      <c r="A51" s="3" t="s">
        <v>166</v>
      </c>
      <c r="C51" s="4" t="n">
        <v>42529651</v>
      </c>
      <c r="D51" s="4" t="n">
        <v>22823272</v>
      </c>
    </row>
    <row r="52" spans="1:11">
      <c r="A52" s="3" t="s">
        <v>176</v>
      </c>
      <c r="B52" s="4" t="n">
        <v>469662</v>
      </c>
      <c r="C52" s="6" t="n">
        <v>462</v>
      </c>
      <c r="D52" s="6" t="n">
        <v>228</v>
      </c>
      <c r="E52" s="4" t="n">
        <v>471386</v>
      </c>
      <c r="F52" s="4" t="n">
        <v>-590</v>
      </c>
      <c r="G52" s="4" t="n">
        <v>-1824</v>
      </c>
      <c r="I52" s="4" t="n">
        <v>342858</v>
      </c>
      <c r="K52" s="4" t="n">
        <v>812520</v>
      </c>
    </row>
    <row r="53" spans="1:11">
      <c r="A53" s="3" t="s">
        <v>177</v>
      </c>
      <c r="C53" s="4" t="n">
        <v>46265903</v>
      </c>
      <c r="D53" s="4" t="n">
        <v>22823272</v>
      </c>
    </row>
    <row r="54" spans="1:11">
      <c r="A54" s="5" t="s">
        <v>157</v>
      </c>
    </row>
    <row r="55" spans="1:11">
      <c r="A55" s="3" t="s">
        <v>110</v>
      </c>
      <c r="B55" s="4" t="n">
        <v>-873</v>
      </c>
      <c r="F55" s="4" t="n">
        <v>-873</v>
      </c>
      <c r="I55" s="4" t="n">
        <v>1539</v>
      </c>
      <c r="K55" s="4" t="n">
        <v>666</v>
      </c>
    </row>
    <row r="56" spans="1:11">
      <c r="A56" s="3" t="s">
        <v>178</v>
      </c>
      <c r="B56" s="4" t="n">
        <v>18824</v>
      </c>
      <c r="C56" s="6" t="n">
        <v>7</v>
      </c>
      <c r="D56" s="6" t="n">
        <v>-6</v>
      </c>
      <c r="E56" s="4" t="n">
        <v>18823</v>
      </c>
      <c r="K56" s="4" t="n">
        <v>18824</v>
      </c>
    </row>
    <row r="57" spans="1:11">
      <c r="A57" s="3" t="s">
        <v>179</v>
      </c>
      <c r="C57" s="4" t="n">
        <v>624607</v>
      </c>
      <c r="D57" s="4" t="n">
        <v>-624607</v>
      </c>
    </row>
    <row r="58" spans="1:11">
      <c r="A58" s="3" t="s">
        <v>180</v>
      </c>
      <c r="B58" s="4" t="n">
        <v>10813</v>
      </c>
      <c r="C58" s="6" t="n">
        <v>3</v>
      </c>
      <c r="E58" s="4" t="n">
        <v>10810</v>
      </c>
      <c r="K58" s="4" t="n">
        <v>10813</v>
      </c>
    </row>
    <row r="59" spans="1:11">
      <c r="A59" s="3" t="s">
        <v>181</v>
      </c>
      <c r="C59" s="4" t="n">
        <v>353771</v>
      </c>
    </row>
    <row r="60" spans="1:11">
      <c r="A60" s="3" t="s">
        <v>182</v>
      </c>
      <c r="B60" s="4" t="n">
        <v>-412</v>
      </c>
      <c r="E60" s="4" t="n">
        <v>-412</v>
      </c>
      <c r="K60" s="4" t="n">
        <v>-412</v>
      </c>
    </row>
    <row r="61" spans="1:11">
      <c r="A61" s="3" t="s">
        <v>183</v>
      </c>
      <c r="C61" s="4" t="n">
        <v>-12500</v>
      </c>
    </row>
    <row r="62" spans="1:11">
      <c r="A62" s="3" t="s">
        <v>184</v>
      </c>
      <c r="B62" s="4" t="n">
        <v>796</v>
      </c>
      <c r="E62" s="4" t="n">
        <v>796</v>
      </c>
      <c r="K62" s="4" t="n">
        <v>796</v>
      </c>
    </row>
    <row r="63" spans="1:11">
      <c r="A63" s="3" t="s">
        <v>185</v>
      </c>
      <c r="C63" s="4" t="n">
        <v>24126</v>
      </c>
    </row>
    <row r="64" spans="1:11">
      <c r="A64" s="3" t="s">
        <v>170</v>
      </c>
      <c r="B64" s="4" t="n">
        <v>-1769</v>
      </c>
      <c r="E64" s="4" t="n">
        <v>-1769</v>
      </c>
      <c r="I64" s="4" t="n">
        <v>-27774</v>
      </c>
      <c r="K64" s="4" t="n">
        <v>-29543</v>
      </c>
    </row>
    <row r="65" spans="1:11">
      <c r="A65" s="3" t="s">
        <v>119</v>
      </c>
      <c r="B65" s="4" t="n">
        <v>2556</v>
      </c>
      <c r="E65" s="4" t="n">
        <v>2556</v>
      </c>
      <c r="K65" s="4" t="n">
        <v>2556</v>
      </c>
    </row>
    <row r="66" spans="1:11">
      <c r="A66" s="3" t="s">
        <v>159</v>
      </c>
      <c r="B66" s="4" t="n">
        <v>-1752</v>
      </c>
      <c r="G66" s="4" t="n">
        <v>-1752</v>
      </c>
      <c r="I66" s="4" t="n">
        <v>-1045</v>
      </c>
      <c r="K66" s="4" t="n">
        <v>-2797</v>
      </c>
    </row>
    <row r="67" spans="1:11">
      <c r="A67" s="3" t="s">
        <v>172</v>
      </c>
      <c r="J67" s="4" t="n">
        <v>150681</v>
      </c>
    </row>
    <row r="68" spans="1:11">
      <c r="A68" s="3" t="s">
        <v>175</v>
      </c>
      <c r="B68" s="4" t="n">
        <v>151</v>
      </c>
      <c r="E68" s="4" t="n">
        <v>151</v>
      </c>
      <c r="K68" s="4" t="n">
        <v>151</v>
      </c>
    </row>
    <row r="69" spans="1:11">
      <c r="A69" s="3" t="s">
        <v>186</v>
      </c>
      <c r="B69" s="4" t="n">
        <v>497996</v>
      </c>
      <c r="C69" s="6" t="n">
        <v>472</v>
      </c>
      <c r="D69" s="6" t="n">
        <v>222</v>
      </c>
      <c r="E69" s="4" t="n">
        <v>502341</v>
      </c>
      <c r="F69" s="4" t="n">
        <v>-1463</v>
      </c>
      <c r="G69" s="4" t="n">
        <v>-3576</v>
      </c>
      <c r="I69" s="4" t="n">
        <v>315578</v>
      </c>
      <c r="K69" s="4" t="n">
        <v>813574</v>
      </c>
    </row>
    <row r="70" spans="1:11">
      <c r="A70" s="3" t="s">
        <v>187</v>
      </c>
      <c r="C70" s="4" t="n">
        <v>47255907</v>
      </c>
      <c r="D70" s="4" t="n">
        <v>22198665</v>
      </c>
    </row>
    <row r="71" spans="1:11">
      <c r="A71" s="3" t="s">
        <v>188</v>
      </c>
      <c r="B71" s="4" t="n">
        <v>485524</v>
      </c>
      <c r="C71" s="6" t="n">
        <v>471</v>
      </c>
      <c r="D71" s="6" t="n">
        <v>223</v>
      </c>
      <c r="E71" s="4" t="n">
        <v>489566</v>
      </c>
      <c r="F71" s="4" t="n">
        <v>-2736</v>
      </c>
      <c r="G71" s="4" t="n">
        <v>-2000</v>
      </c>
      <c r="I71" s="4" t="n">
        <v>330331</v>
      </c>
      <c r="K71" s="4" t="n">
        <v>815855</v>
      </c>
    </row>
    <row r="72" spans="1:11">
      <c r="A72" s="3" t="s">
        <v>189</v>
      </c>
      <c r="C72" s="4" t="n">
        <v>47116817</v>
      </c>
      <c r="D72" s="4" t="n">
        <v>22308446</v>
      </c>
    </row>
    <row r="73" spans="1:11">
      <c r="A73" s="5" t="s">
        <v>157</v>
      </c>
    </row>
    <row r="74" spans="1:11">
      <c r="A74" s="3" t="s">
        <v>110</v>
      </c>
      <c r="B74" s="4" t="n">
        <v>1273</v>
      </c>
      <c r="F74" s="4" t="n">
        <v>1273</v>
      </c>
      <c r="I74" s="4" t="n">
        <v>-881</v>
      </c>
      <c r="K74" s="4" t="n">
        <v>392</v>
      </c>
    </row>
    <row r="75" spans="1:11">
      <c r="A75" s="3" t="s">
        <v>178</v>
      </c>
      <c r="B75" s="4" t="n">
        <v>2252</v>
      </c>
      <c r="C75" s="6" t="n">
        <v>1</v>
      </c>
      <c r="D75" s="6" t="n">
        <v>-1</v>
      </c>
      <c r="E75" s="4" t="n">
        <v>2252</v>
      </c>
      <c r="K75" s="4" t="n">
        <v>2252</v>
      </c>
    </row>
    <row r="76" spans="1:11">
      <c r="A76" s="3" t="s">
        <v>179</v>
      </c>
      <c r="C76" s="4" t="n">
        <v>109781</v>
      </c>
      <c r="D76" s="4" t="n">
        <v>-109781</v>
      </c>
    </row>
    <row r="77" spans="1:11">
      <c r="A77" s="3" t="s">
        <v>180</v>
      </c>
      <c r="B77" s="4" t="n">
        <v>838</v>
      </c>
      <c r="E77" s="4" t="n">
        <v>838</v>
      </c>
      <c r="K77" s="4" t="n">
        <v>838</v>
      </c>
    </row>
    <row r="78" spans="1:11">
      <c r="A78" s="3" t="s">
        <v>181</v>
      </c>
      <c r="C78" s="4" t="n">
        <v>40900</v>
      </c>
    </row>
    <row r="79" spans="1:11">
      <c r="A79" s="3" t="s">
        <v>182</v>
      </c>
      <c r="B79" s="4" t="n">
        <v>-382</v>
      </c>
      <c r="E79" s="4" t="n">
        <v>-382</v>
      </c>
      <c r="K79" s="4" t="n">
        <v>-382</v>
      </c>
    </row>
    <row r="80" spans="1:11">
      <c r="A80" s="3" t="s">
        <v>183</v>
      </c>
      <c r="C80" s="4" t="n">
        <v>-11591</v>
      </c>
    </row>
    <row r="81" spans="1:11">
      <c r="A81" s="3" t="s">
        <v>170</v>
      </c>
      <c r="B81" s="4" t="n">
        <v>9263</v>
      </c>
      <c r="E81" s="4" t="n">
        <v>9263</v>
      </c>
      <c r="I81" s="4" t="n">
        <v>-12984</v>
      </c>
      <c r="K81" s="4" t="n">
        <v>-3721</v>
      </c>
    </row>
    <row r="82" spans="1:11">
      <c r="A82" s="3" t="s">
        <v>119</v>
      </c>
      <c r="B82" s="4" t="n">
        <v>903</v>
      </c>
      <c r="E82" s="4" t="n">
        <v>903</v>
      </c>
      <c r="K82" s="4" t="n">
        <v>903</v>
      </c>
    </row>
    <row r="83" spans="1:11">
      <c r="A83" s="3" t="s">
        <v>159</v>
      </c>
      <c r="B83" s="4" t="n">
        <v>-1576</v>
      </c>
      <c r="G83" s="4" t="n">
        <v>-1576</v>
      </c>
      <c r="I83" s="4" t="n">
        <v>-888</v>
      </c>
      <c r="K83" s="4" t="n">
        <v>-2464</v>
      </c>
    </row>
    <row r="84" spans="1:11">
      <c r="A84" s="3" t="s">
        <v>175</v>
      </c>
      <c r="B84" s="4" t="n">
        <v>-99</v>
      </c>
      <c r="E84" s="4" t="n">
        <v>-99</v>
      </c>
      <c r="K84" s="4" t="n">
        <v>-99</v>
      </c>
    </row>
    <row r="85" spans="1:11">
      <c r="A85" s="3" t="s">
        <v>186</v>
      </c>
      <c r="B85" s="6" t="n">
        <v>497996</v>
      </c>
      <c r="C85" s="6" t="n">
        <v>472</v>
      </c>
      <c r="D85" s="6" t="n">
        <v>222</v>
      </c>
      <c r="E85" s="6" t="n">
        <v>502341</v>
      </c>
      <c r="F85" s="6" t="n">
        <v>-1463</v>
      </c>
      <c r="G85" s="6" t="n">
        <v>-3576</v>
      </c>
      <c r="I85" s="6" t="n">
        <v>315578</v>
      </c>
      <c r="K85" s="6" t="n">
        <v>813574</v>
      </c>
    </row>
    <row r="86" spans="1:11">
      <c r="A86" s="3" t="s">
        <v>187</v>
      </c>
      <c r="C86" s="4" t="n">
        <v>47255907</v>
      </c>
      <c r="D86" s="4" t="n">
        <v>221986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59:51Z</dcterms:created>
  <dcterms:modified xmlns:dcterms="http://purl.org/dc/terms/" xmlns:xsi="http://www.w3.org/2001/XMLSchema-instance" xsi:type="dcterms:W3CDTF">2019-11-07T06:59:51Z</dcterms:modified>
</cp:coreProperties>
</file>